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Interim Balance Sheet" sheetId="2" state="visible" r:id="rId2"/>
    <sheet xmlns:r="http://schemas.openxmlformats.org/officeDocument/2006/relationships" name="Condensed Interim Statement of " sheetId="3" state="visible" r:id="rId3"/>
    <sheet xmlns:r="http://schemas.openxmlformats.org/officeDocument/2006/relationships" name="Condensed Interim Statement o_2" sheetId="4" state="visible" r:id="rId4"/>
    <sheet xmlns:r="http://schemas.openxmlformats.org/officeDocument/2006/relationships" name="Condensed Interim Statements of"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Patent Rights" sheetId="8" state="visible" r:id="rId8"/>
    <sheet xmlns:r="http://schemas.openxmlformats.org/officeDocument/2006/relationships" name="Accounts payable and accrued li" sheetId="9" state="visible" r:id="rId9"/>
    <sheet xmlns:r="http://schemas.openxmlformats.org/officeDocument/2006/relationships" name="Warrant Liability" sheetId="10" state="visible" r:id="rId10"/>
    <sheet xmlns:r="http://schemas.openxmlformats.org/officeDocument/2006/relationships" name="Share Capital" sheetId="11" state="visible" r:id="rId11"/>
    <sheet xmlns:r="http://schemas.openxmlformats.org/officeDocument/2006/relationships" name="Commitments" sheetId="12" state="visible" r:id="rId12"/>
    <sheet xmlns:r="http://schemas.openxmlformats.org/officeDocument/2006/relationships" name="Related Party Transactions" sheetId="13" state="visible" r:id="rId13"/>
    <sheet xmlns:r="http://schemas.openxmlformats.org/officeDocument/2006/relationships" name="Office lease - North Carolina"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atent Rights (Tables)" sheetId="17" state="visible" r:id="rId17"/>
    <sheet xmlns:r="http://schemas.openxmlformats.org/officeDocument/2006/relationships" name="Warrant Liability (Tables)" sheetId="18" state="visible" r:id="rId18"/>
    <sheet xmlns:r="http://schemas.openxmlformats.org/officeDocument/2006/relationships" name="Share Capital (Tables)" sheetId="19" state="visible" r:id="rId19"/>
    <sheet xmlns:r="http://schemas.openxmlformats.org/officeDocument/2006/relationships" name="Related Party Transactions (Tab" sheetId="20" state="visible" r:id="rId20"/>
    <sheet xmlns:r="http://schemas.openxmlformats.org/officeDocument/2006/relationships" name="Summary of Significant Accoun_3" sheetId="21" state="visible" r:id="rId21"/>
    <sheet xmlns:r="http://schemas.openxmlformats.org/officeDocument/2006/relationships" name="Patent Rights - Summary of Pate" sheetId="22" state="visible" r:id="rId22"/>
    <sheet xmlns:r="http://schemas.openxmlformats.org/officeDocument/2006/relationships" name="Accounts payable and accrued _2" sheetId="23" state="visible" r:id="rId23"/>
    <sheet xmlns:r="http://schemas.openxmlformats.org/officeDocument/2006/relationships" name="Warrant Liability - Summary of " sheetId="24" state="visible" r:id="rId24"/>
    <sheet xmlns:r="http://schemas.openxmlformats.org/officeDocument/2006/relationships" name="Share Capital - Additional Info" sheetId="25" state="visible" r:id="rId25"/>
    <sheet xmlns:r="http://schemas.openxmlformats.org/officeDocument/2006/relationships" name="Share Capital - Summary of fair" sheetId="26" state="visible" r:id="rId26"/>
    <sheet xmlns:r="http://schemas.openxmlformats.org/officeDocument/2006/relationships" name="Share Capital - Summary of Opti" sheetId="27" state="visible" r:id="rId27"/>
    <sheet xmlns:r="http://schemas.openxmlformats.org/officeDocument/2006/relationships" name="Share Capital - Summary of Weig" sheetId="28" state="visible" r:id="rId28"/>
    <sheet xmlns:r="http://schemas.openxmlformats.org/officeDocument/2006/relationships" name="Share Capital - Summary of Op_2" sheetId="29" state="visible" r:id="rId29"/>
    <sheet xmlns:r="http://schemas.openxmlformats.org/officeDocument/2006/relationships" name="Share Capital - Summary of Inpu" sheetId="30" state="visible" r:id="rId30"/>
    <sheet xmlns:r="http://schemas.openxmlformats.org/officeDocument/2006/relationships" name="Commitments - Additional Inform" sheetId="31" state="visible" r:id="rId31"/>
    <sheet xmlns:r="http://schemas.openxmlformats.org/officeDocument/2006/relationships" name="Related Party Transactions - Ad" sheetId="32" state="visible" r:id="rId32"/>
    <sheet xmlns:r="http://schemas.openxmlformats.org/officeDocument/2006/relationships" name="Related Party Transactions - Su" sheetId="33" state="visible" r:id="rId33"/>
    <sheet xmlns:r="http://schemas.openxmlformats.org/officeDocument/2006/relationships" name="Office lease - North Carolina -" sheetId="34" state="visible" r:id="rId34"/>
    <sheet xmlns:r="http://schemas.openxmlformats.org/officeDocument/2006/relationships" name="Subsequent events - Additional " sheetId="35" state="visible" r:id="rId35"/>
  </sheets>
  <definedNames/>
  <calcPr calcId="124519" fullCalcOnLoad="1"/>
</workbook>
</file>

<file path=xl/sharedStrings.xml><?xml version="1.0" encoding="utf-8"?>
<sst xmlns="http://schemas.openxmlformats.org/spreadsheetml/2006/main" uniqueCount="463">
  <si>
    <t>Cover Page</t>
  </si>
  <si>
    <t>9 Months Ended</t>
  </si>
  <si>
    <t>Sep. 30, 2019</t>
  </si>
  <si>
    <t>Cover [Abstract]</t>
  </si>
  <si>
    <t>Document Type</t>
  </si>
  <si>
    <t>6-K</t>
  </si>
  <si>
    <t>Amendment Flag</t>
  </si>
  <si>
    <t>false</t>
  </si>
  <si>
    <t>Document Period End Date</t>
  </si>
  <si>
    <t>Sep. 30,
		2019</t>
  </si>
  <si>
    <t>Document Fiscal Year Focus</t>
  </si>
  <si>
    <t>2019</t>
  </si>
  <si>
    <t>Document Fiscal Period Focus</t>
  </si>
  <si>
    <t>Q3</t>
  </si>
  <si>
    <t>Entity Registrant Name</t>
  </si>
  <si>
    <t>TITAN MEDICAL INC</t>
  </si>
  <si>
    <t>Entity Central Index Key</t>
  </si>
  <si>
    <t>0000840551</t>
  </si>
  <si>
    <t>Current Fiscal Year End Date</t>
  </si>
  <si>
    <t>--12-31</t>
  </si>
  <si>
    <t>Condensed Interim Balance Sheets - USD ($)</t>
  </si>
  <si>
    <t>Dec. 31, 2018</t>
  </si>
  <si>
    <t>Current Assets:</t>
  </si>
  <si>
    <t>Cash and cash equivalents</t>
  </si>
  <si>
    <t>Amounts receivable</t>
  </si>
  <si>
    <t>Deposits</t>
  </si>
  <si>
    <t>Prepaid expense</t>
  </si>
  <si>
    <t>Total Current Assets</t>
  </si>
  <si>
    <t>Patent Rights</t>
  </si>
  <si>
    <t>Total Assets</t>
  </si>
  <si>
    <t>Current Liabilities:</t>
  </si>
  <si>
    <t>Accounts payable and accrued liabilities</t>
  </si>
  <si>
    <t>Warrant liability</t>
  </si>
  <si>
    <t>Total Liabilities</t>
  </si>
  <si>
    <t>Shareholders' Equity (Deficiency)</t>
  </si>
  <si>
    <t>Share Capital</t>
  </si>
  <si>
    <t>Contributed Surplus</t>
  </si>
  <si>
    <t>Deficit</t>
  </si>
  <si>
    <t>Total Equity / (Deficiency)</t>
  </si>
  <si>
    <t>Total Liabilities and Equity / (Deficiency)</t>
  </si>
  <si>
    <t>Condensed Interim Statement of Shareholders' Equity and Deficit - USD ($)</t>
  </si>
  <si>
    <t>Total</t>
  </si>
  <si>
    <t>Share Capital [member]</t>
  </si>
  <si>
    <t>Contributed Surplus [member]</t>
  </si>
  <si>
    <t>Warrants [member]</t>
  </si>
  <si>
    <t>Deficit [member]</t>
  </si>
  <si>
    <t>Beginning balance at Dec. 31, 2017</t>
  </si>
  <si>
    <t>Beginning balance, share at Dec. 31, 2017</t>
  </si>
  <si>
    <t>Statement [Line Items]</t>
  </si>
  <si>
    <t>Issued pursuant to agency or common share purchase agreement</t>
  </si>
  <si>
    <t>Issued pursuant to agency or common share purchase agreement, shares</t>
  </si>
  <si>
    <t>Warrant liability issued during the period</t>
  </si>
  <si>
    <t>Share issue expense</t>
  </si>
  <si>
    <t>Issued other</t>
  </si>
  <si>
    <t>Issued other, shares</t>
  </si>
  <si>
    <t>Warrants exercised during the period</t>
  </si>
  <si>
    <t>Warrants exercised during the period, shares</t>
  </si>
  <si>
    <t>Warrants expired during the period</t>
  </si>
  <si>
    <t>Stock based compensation</t>
  </si>
  <si>
    <t>Net and Comprehensive loss</t>
  </si>
  <si>
    <t>Ending balance at Sep. 30, 2018</t>
  </si>
  <si>
    <t>Ending balance, shares at Sep. 30, 2018</t>
  </si>
  <si>
    <t>Beginning balance at Dec. 31, 2018</t>
  </si>
  <si>
    <t>Beginning balance, share at Dec. 31, 2018</t>
  </si>
  <si>
    <t>Ending balance at Sep. 30, 2019</t>
  </si>
  <si>
    <t>Ending balance, shares at Sep. 30, 2019</t>
  </si>
  <si>
    <t>Condensed Interim Statement of Net and Comprehensive Loss - USD ($)</t>
  </si>
  <si>
    <t>3 Months Ended</t>
  </si>
  <si>
    <t>Sep. 30, 2018</t>
  </si>
  <si>
    <t>Revenue</t>
  </si>
  <si>
    <t>Expenses:</t>
  </si>
  <si>
    <t>Amortization</t>
  </si>
  <si>
    <t>Consulting fees</t>
  </si>
  <si>
    <t>Insurance</t>
  </si>
  <si>
    <t>Management salaries and fees</t>
  </si>
  <si>
    <t>Marketing and investor relations</t>
  </si>
  <si>
    <t>Office and general</t>
  </si>
  <si>
    <t>Professional fees</t>
  </si>
  <si>
    <t>Rent</t>
  </si>
  <si>
    <t>Research and Development</t>
  </si>
  <si>
    <t>Travel</t>
  </si>
  <si>
    <t>Foreign exchange (gain)/loss</t>
  </si>
  <si>
    <t>Total expenses</t>
  </si>
  <si>
    <t>Finance Income (cost):</t>
  </si>
  <si>
    <t>Interest</t>
  </si>
  <si>
    <t>Gain (Loss) on change in fair value of warrants</t>
  </si>
  <si>
    <t>Warrant liability issue cost</t>
  </si>
  <si>
    <t xml:space="preserve"> </t>
  </si>
  <si>
    <t>Finance Income (cost)</t>
  </si>
  <si>
    <t>Net and Comprehensive Loss For The Period</t>
  </si>
  <si>
    <t>Basic and Diluted Loss Per Share</t>
  </si>
  <si>
    <t>Weighted Average Number of Common Shares, Basic and Diluted</t>
  </si>
  <si>
    <t>Condensed Interim Statements of Cash Flows - USD ($)</t>
  </si>
  <si>
    <t>Operating activities:</t>
  </si>
  <si>
    <t>Net loss for the period</t>
  </si>
  <si>
    <t>Items not involving cash:</t>
  </si>
  <si>
    <t>Other share compensation</t>
  </si>
  <si>
    <t>Warrant liability-fair value adjustment</t>
  </si>
  <si>
    <t>Warrant liability-foreign exchange adjustment</t>
  </si>
  <si>
    <t>Changes in non-cash working capital items:</t>
  </si>
  <si>
    <t>Amounts receivable, prepaid expenses and deposits</t>
  </si>
  <si>
    <t>Cash used in operating activities</t>
  </si>
  <si>
    <t>Financing activities:</t>
  </si>
  <si>
    <t>Net proceeds from issuance of common shares and warrants</t>
  </si>
  <si>
    <t>Cash provided by financing activities</t>
  </si>
  <si>
    <t>Investing Activities:</t>
  </si>
  <si>
    <t>Cost of Patents</t>
  </si>
  <si>
    <t>Cash used in investing activities</t>
  </si>
  <si>
    <t>Increase (Decrease) in cash and cash equivalents</t>
  </si>
  <si>
    <t>Cash and cash equivalents, beginning of the period</t>
  </si>
  <si>
    <t>Cash and cash equivalents, end of the period</t>
  </si>
  <si>
    <t>Cash and cash equivalents comprise:</t>
  </si>
  <si>
    <t>Cash</t>
  </si>
  <si>
    <t>Cash Equivalents</t>
  </si>
  <si>
    <t>Description of Business</t>
  </si>
  <si>
    <t>Description Of Business [Abstract]</t>
  </si>
  <si>
    <t xml:space="preserve">1. DESCRIPTION OF BUSINESS Nature of Operations: The Company’s business continues to be in the research and development stage and is focused on the continued research and development of the next generation surgical robotic platform. In the near term, the Company will continue efforts to complete product development and proceed to pre-clinical The Company is incorporated in Ontario, Canada in accordance with the Business Corporations Act. The address of the Company’s corporate office and its principal place of business is Toronto, Canada. Basis of Preparation (a) Statement of Compliance These condensed interim financial statements for the three and nine months ending September 30, 2019 have been prepared in accordance with International Accounting Standard 34, Interim Financial Reporting (“IAS 34”). These condensed interim financial statements should be read in conjunction with the Company’s 2018 annual financial statements which have been prepared in accordance with International Financial Reporting Standards (“IFRS”) as issued by the International Accounting Standards Board (“IASB”). The condensed interim financial statements have been prepared using accounting polices consistent with those used in the Company’s 2018 annual financial statements as well as any amendments, revisions and new IFRS, which have been issued subsequently and are appropriate to the Company. The condensed interim financial statements were authorized for issue by the Board of Directors on November 14 (b) Basis of Measurement These condensed interim financial statements have been prepared on the historical cost basis except for the revaluation of the warrant liability, which is measured at fair value. (c) Functional and Presentation Currency These condensed interim financial statements are presented in United States dollars (“U.S.”), which is the Company’s functional and presentation currency. </t>
  </si>
  <si>
    <t>Summary of Significant Accounting Policies</t>
  </si>
  <si>
    <t>Summary Of Significant Accounting Policies [Abstract]</t>
  </si>
  <si>
    <t>2. SUMMARY OF SIGNIFICANT ACCOUNTING POLICIES (a) Use of Estimates and Judgements The preparation of financial statements in conformity with IAS 34, Interim Financial Reporting requires management to make estimates and assumptions that affect the reported amount of assets and liabilities and disclosure of provisions at the date of the condensed interim financial statements and the reported amount of expenses during the year. Financial statement items subject to significant judgement include, the measurement of stock-based compensation and the fair value estimate of the initial measurement of new or modified warrant liabilities and the remeasurement of unlisted warrant liabilities. While management believes that the estimates and assumptions are reasonable, actual results may differ. These condensed interim financial statements have been prepared in accordance with accounting principles applicable to going concern, which contemplates that the Company will be able to realize its assets and settle its liabilities as they come due during the normal course of operations for the foreseeable future. The Company has shareholders’ deficiency of $217,257,636 and current losses of $44,319,942. The Company currently does not generate any revenue (other than interest income on its cash balances) and accordingly it is primarily dependent upon equity financing for any additional funding required for development and operating expenses. The Company expects that approximately t end of 2020 Fair Value The Black-Scholes model used by the Company to determine fair values of stock options, warrants and broker warrants was developed for use in estimating the fair value of the stock options and warrants. (b) Warrant Liability Certain of the Company’s warrants have exercise prices that are not fixed and as such in accordance with IAS 32, they must be recorded as a derivative financial liability. This applies both in the case where the Company’s warrants are denominated in a currency (Canadian dollars) other than the Company’s functional currency (U.S. dollars), and when a warrant is issued with a cashless exercise option. In each case, these warrants are initially measured at fair value and subsequent changes in fair value are recorded through Net and Comprehensive Loss for the year. At September 30, 2019, the Warrant Liability of listed warrants was adjusted to fair value measured at the market price of the listed warrants and the Warrant Liability of unlisted warrants was adjusted to fair value using the Black-Scholes formula. The Black-Sholes calculation for the unlisted warrants was determined initially using a comparable warrant quoted in an active market, adjusted for differences in the terms of the warrant. At March 31, 2019, it was determined that the comparable warrant was no longer an effective benchmark and the Company began to use the market price and volatility of the Company’s common shares adjusted for differences in the terms of the warrant. (c) Fair Value Measurement The accounting guidance for fair value measurements prioritizes the inputs used in measuring fair value into the following hierarchy: Level 1 – Level 2 Level 3 The fair value of the warrant liability relating to listed and unlisted warrants is initially based on level 2 significant observable inputs and at subsequent dates is adjusted using Level 1 inputs for listed warrants and level 2 inputs for unlisted warrants. (d) Adoption of New Accounting Standard IFRS 16 Leases IFRS 16 Leases, superseded the requirements in IAS 17, IFRIC-15 SIC-17.</t>
  </si>
  <si>
    <t>Patent Rights [Abstract]</t>
  </si>
  <si>
    <t xml:space="preserve">3. PATENT RIGHTS For the nine months ended September 30, 2019 Cost Accumulated Net Book Balance at December 31, 2018 $ 1,398,713 $ (226,228 ) $ 1,172,485 Additions during the period 347,646 — 347,646 Amortization in the period — (20,766 ) (20,766 ) Balance at September 30, 2019 $ 1,746,359 $ (246,994 ) $ 1,499,365 </t>
  </si>
  <si>
    <t>Accounts Payable And Accrued Liabilities [Abstract]</t>
  </si>
  <si>
    <t>Disclosure of accrued expenses and other liabilities [text block]</t>
  </si>
  <si>
    <t xml:space="preserve">4. ACCOUNTS PAYABLE AND ACCRUED LIABILITIES The balance of accounts payable and accrued liabilities at September 30, 2019 is $12,272,769 (December 31, 2018 – $6,447,888). The majority of the payables relate to amounts owed to the Company’s R&amp;D suppliers amounting to $11,005,538, for legal and insurance an amount of $873,725 and the balance relating to regular business operations. </t>
  </si>
  <si>
    <t>Warrant Liability</t>
  </si>
  <si>
    <t>Warrant Liability [Abstract]</t>
  </si>
  <si>
    <t xml:space="preserve">5. WARRANT LIABILITY Nine Months Ended Year Ended December 31, 2018 Number of Amount Number of Amount Opening Balance 13,901,859 $ 11,250,167 4,933,231 $ 17,849,460 Issue of warrants expiring, April 10, 2023 — — 1,295,554 5,212,087 Issue of warrants expiring, August 10, 2023 — — 7,679,574 6,297,251 Issue of warrants expiring, March 21, 2024 8,455,882 15,897,059 — — Warrants exercised during the period (1,018,506 ) (3,742,824 ) (6,500 ) (28,949 ) Warrants expired during the period (135,824 ) — — — Foreign exhange adjustment during the period — (33,769 ) — (984,462 ) Fair value adjustment during the period — (13,021,129 ) — (17,095,220 ) Ending Balance 21,203,411 $ 10,349,504 13,901,859 $ 11,250,167 </t>
  </si>
  <si>
    <t>Share Capital [Abstract]</t>
  </si>
  <si>
    <t xml:space="preserve">6. SHARE CAPITAL a) Authorized: Issued: Exercise prices of units, certain warrants and options are presented in Canadian currency when they are exercisable in Canadian dollars unless otherwise noted. On August 29, 2019, the Company entered into a common share purchase agreement (the “Aspire Agreement”) with Aspire Capital Fund, LLC (“Aspire Capital”) whereby Aspire Capital committed to purchase up to $35 million of common shares of Titan at Titan’s request from time to time, until February 28, 2022 (the “Aspire Transaction”). On commencement of the Aspire Agreement, Titan immediately sold to Aspire 1,777,325 (“Common Shares”), representing 5.3% of the Common Shares then issued and outstanding, at a price of US $1.6879 per Common Share for gross proceeds of $3.0 million and issued to Aspire Capital 639,837 Common Shares, representing 1.9% of the Common Shares then issued and outstanding as consideration for entering into the Aspire Agreement. Northland Securities, Inc. acted as the Company’s agent and financial advisor in connection with the offering and pursuant to an agency agreement, was paid a cash fee of $160,000. The gross proceeds of $3.0 million, net of costs and fees of $417,113 has been included in capital in the three months ended September 30, 2019. On March 21, 2019, Titan completed an offering of securities made pursuant to an agency agreement dated March 18, 2019 between the Company and Bloom Burton Securities Inc. (the “Agent”). The Company sold 8,455,882 Units under the Offering at a price of US $3.40 per Unit for gross proceeds of approximately $28,750,000 ($25,426,744 net of closing cost including cash commission of $2,012,500 ) Pursuant to the agency agreement, in addition to the cash commission paid to the Agent, broker warrants were issued to the Agent which entitle the holder to purchase 591,911 Common Shares at a price of US $3.40 per share prior to expiry on March 21, 2021. The broker warrants were valued using the Black-Sholes model and the value of $864,190 was accounted for as an increase in the closing costs and allocated between the shares and the warrants. During the quarter ended September 30, 2019 no warrants were exercised. During the quarter ended March 31, 2019, 1,018,506 warrants were exercised for total proceeds of $3,259,219. The fair value of the exercised warrants was $3,742,824 which was reclassed from warrant liability to common stock. On August 10, 2018 Titan Completed an offering of securities made pursuant to an agency agreement dated August 7, 2018 between the Company and Bloom Burton Securities Inc. (the “Agent”). The Company sold 7,679,574 Units under the Offering at a price of US $2.50 per Unit for gross proceeds of approximately $19,198,935 ($17,464,711 net of closing cost including cash commission of $1,343,925). Each Unit consisted of one Common Share of the Company and one Common Share purchase warrant, each warrant entitles the holder thereof to acquire one Common Share of the Company at an exercise price of US $3.20 and expiring August 10, 2023. The warrants were valued at $6,297,251 based on the value determined by the Black-Scholes model and the balance of $12,901,684 was allocated to common shares. Pursuant to the agency agreement, in addition to the cash commission paid to the Agent, broker warrants were issued to the Agent which entitle the holder to purchase 537,570 Common Shares at a price of US $2.50 per share prior to expiry on August 10, 2020. On June 19, 2018 a share consolidation of 30:1 was completed and the Company’s outstanding common shares were adjusted from 419,888,250 to 13,996,275. All references to the common shares, warrants and stock options, prior to June 20, 2018, have been updated in the notes to reflect the 1:30 reverse stock split. On April 10, 2018 Titan completed an offering of securities made pursuant to an agency agreement dated April 3, 2018 between the Company and Bloom Burton Securities Inc. The Company sold 1,126,664 Units under the Offering at a price of CDN $9.00 per Unit for gross proceeds of approximately $8,035,941 ($7,211,320 net of closing costs including cash commission of $562,516). Each Unit consisted of one Common Share of the Company and one Common Share purchase warrant, each warrant entitles the holder thereof to acquire one Common Share of the Company at an exercise price of CDN $10.50 and expiring April 10, 2023. The warrants were valued at $4,553,700 based on the value determined by the Black-Scholes model and the balance of $3,482,241 was allocated to common shares. Pursuant to the agency agreement, in addition to the cash commission paid to the Agent, broker warrants were issued to the Agent which entitle the holder to purchase 78,867 Common Shares at a price of CDN $9.00 per share prior to expiry on April 10, 2020. On May 10, 2018 Titan announced the completion of the over-allotment option granted to Bloom Burton Securities Inc. as agent for its offering at a price of CDN $9.00 per Unit completed on April 10, 2018 was exercised and the Company sold an additional 168,888 Units at the offering price for additional gross proceeds of $1,189,856 ($1,100,238 net of closing costs including cash commission of $76,988). Each Unit consisted of one Common Share of the Company and one Common Share purchase warrant, each warrant entitles the holder thereof to acquire one Common Share of the Company at an exercise price of CDN $10.50 and expiring April 10, 2023. The warrants were valued at $658,387 based on the value determined by the Black-Scholes model and the balance of $531,469 was allocated to common shares. Pursuant to the agency agreement, in addition to the cash commission paid to the Agent, broker warrants were issued to the Agent which entitle the holder to purchase 10,928 Common Shares at a price of CDN $9.00 per share prior to expiry on April 10, 2020. b) Stock Options and Compensation Options On May 29, 2019, the shareholders of Titan approved an increase of its reserve for options from 10% and set aside up to 15% of the issued and outstanding shares of Titan for granting of options to employees, officers, consultants and advisors. At September 30, 2019, 3,320,030 common shares (December 31, 2018: 1,241,803) were available for issue in accordance with the Company’s stock option plan. The terms of these options are determined by the Board of Directors. Options are issued to vest immediately or when used as a long-term incentive, are commonly issued over a vesting period of up to seven years. The expense related to options with a vesting period are recorded over the vesting period in accordance with the terms of the options. For the nine months ended September 30, 2019, $1,404,364 of stock-compensation expense was recognized (September 30, 2018 – $1,151,933). On May 29, 2019, the shareholders approved amendments to the exercise prices of options previously granted to Executive Officers and Other Employees of the Company under the Option Plan. The Exercise price was amended to be US$3.40 (CDN $4.54), being the higher of the March 21, 2019 offering price of US$3.40 and the five-day In accordance with IFRS 2, the options affected by the amendments were revalued just prior to the amendment and just after the amendment based on the values determined by the Black-Scholes model. The incremental value of CDN $622,460 (US $475,622) is to be recognized as stock based compensations with CDN $382,390 (US $292,184) recognized in the period ended June 30, 2019 and CDN $240,070 (US$183,437) to be amortized and recognized as stock-based compensation over the remaining vesting period in accordance with the vesting schedule of each particular option agreement. The amended fair value of all affected share-based payment plans was measured based on the Black-Scholes formula. Expected volatility was estimated by considering historic average share price volatility. The weighted average inputs used in the measurement of fair values at the amendment date of the share-based option plan were as follows: May 29, 2019 before the amendments May 29, 2019 after the amendments Fair Value at grant CDN $0.01-$1.40 CDN $1.06-$2.10 Share price at grant CDN $3.47 CDN $3.47 Exercise price CDN $12.90-$51.60 CDN $4.54 Expected Volatility 98.6%-99.4% 98.6%-99.4% Expected Option Life 1.0-3.5 1.0-3.5 Expected dividends Nil Nil Risk free interest rate (based on government bonds) 1.48%-1.57% 1.48%-1.57% A summary of the status of the Company’s outstanding stock options as of September 30, 2019 and December 31, 2018 and changes during the periods ended on those dates is presented in the following table: Nine Months ended September 30, 2019 1 Year ended December 31, 2018 1 Stock Options – CDN $ Number of Weighted average Number of Weighted average Balance Beginning 875,433 $ 18.20 591,609 $ 21.30 Granted 35,719 4.54 322,517 13.51 Expired/Forfeited (50,115 ) 31.66 (38,693 ) 24.90 Balance Ending 861,037 $ 5.92 875,433 $ 18.20 Stock Options – US $ denominated Number of Weighted average Number of Weighted average Balance Beginning 50,349 $ 1.55 — — Granted 2 843,693 2.72 50,349 $ 1.55 Expired/Forfeited (40,000 ) 3.72 — — Balance Ending 854,042 $ 2.65 50,349 $ 1.55 1. After giving consideration for 30:1 share consolidation effected June 2018. 2. Certain options granted in the period ending September 30, 2019 will vest in accordance with vesting schedules and milestones over a period up to 4 years. The weighted-average remaining contractual life and weighted-average exercise price of options outstanding and of options exercisable as at September 30, 2019 are as follows: Canadian Dollar Denominated Options Exercise Price (CDN) Number Outstanding Weighted-average remaining Options Exercisable $ 5.92 $ 3.53 $ 743,122 7.16 349,909 $ 0.96 $ 5.77 $ 5.77 $ 1.02 $11.70 1.19 $12.00 1.18 $30.00 1.90 $30.60 1.23 $32.40 1.33 $41.70 0.21 $45.30 0.87 $51.60 0.69 861,037 4.37 467,826 US Dollar Denominated Options Exercise Price (USD) Number Outstanding Weighted-average remaining Options Exercisable $1.55 50,349 2.22 50,349 $2.20 469,420 6.79 2,165 $3.40 294,273 6.62 197,273 $3.72 40,000 2.95 — 854,042 6.28 249,787 Total 1,715,079 5.32 717,613 The weighted average exercise price of Canadian dollar denominated options outstanding is CDN $5.92 and CDN $7.08 for options that are exercisable. The weighted average exercise price of US dollar denominated options outstanding is US $2.65 and US $3.02 for options that are exercisable. Options are granted to Directors, Officers, Employees and Consultants at various times. Options are to be settled by physical delivery of shares. Options and the terms of each issue over the nine months ended September 30, 2019 are outlined below. Grant date/ Recipient Number of Vesting Conditions Contractual Life February 14, 2019, options granted to a Consultant 40,000 Options may vest over a 15-month 3 years May 29, 2019, options granted to a Director 253,000 Options vest over a specified vesting period not exceeding 4 years 7 years June 28, 2019, options granted to an Employee 10,000 Options vest as to 1/3 of the total number of Options granted, every year from Option Date 7 years July 18, 2019, options granted to a Director 25,719 Options vest immediately 7 years July 19, 2019, options granted to a Director 41,273 Options vest immediately 7 years July 19, 2019, options granted to an employee 467,255 Options vest as to 1/4 of the total number of Options granted, every year from Option Date 7 years July 19, 2019, options granted to a Consultant 2,165 Options vest immediately 3 years September 9, 2019, options granted to a Consultant 40,000 Options may vest over an 18-month 3 years Inputs for Measurement of Grant Date Fair Values The grant date fair value of all share-based payment plans was measured based on the Black-Scholes formula. Expected volatility was estimated by considering historic average share price volatility. The weighted average inputs used in the measurement of fair values at grant date of the share-based option plan were as follows: 2019 2018 Fair Value at grant USD CDN $5.99 Share price at grant USD $2.39 CDN $10.79 Exercise price USD $2.79 CDN $11.97 Expected Option Life 3.48 3 years Risk free interest rate (based on government bonds) 1.50% 1.90% Expected Volatility 98.02% 90.12% Expected dividends Nil Nil For the purpose of this table above, Canadian dollar grants were translated to US dollars at the exchange rates on the date of each Grant. c) Warrants In addition to the warrants accounted for as a liability in Note 5 above, at September 30, 2019, the Company has issued, outstanding and exercisable, 1,324,626 broker warrants expiring between December 5, 2019 and March 21, 2021 (December 31, 2018 – 786,183 broker warrants expiring between March 16, 2019 and August 10, 2020). </t>
  </si>
  <si>
    <t>Commitments</t>
  </si>
  <si>
    <t>Commitments [abstract]</t>
  </si>
  <si>
    <t xml:space="preserve">7. COMMITMENTS As part of its program of research and development around the single-port robotic surgical system, the Company has outsourced certain aspects of the design and development to third party technology and development companies. At September 30, 2019 $ 12,389,899 in purchase orders remain outstanding (2018 – $ 14,490,933 ). The Company also has on deposit with a U.S. supplier $2,328,959 to be applied against future invoices (2018 – $8,541,630). </t>
  </si>
  <si>
    <t>Related Party Transactions</t>
  </si>
  <si>
    <t>Related Party Transactions [Abstract]</t>
  </si>
  <si>
    <t xml:space="preserve">8. RELATED PARTY TRANSACTIONS During the three and nine months ended September 30, 2019, transactions between the Company directors, officers and other related parties were related to compensation matters in the normal course of operations and are measured at the exchange amount, which is the amount of consideration established and agreed to by the related parties. Compensation paid to Executive Officers for the three and nine months ended September 30, 2019 amounted to $265,964 and $1,227,127 compared to $322,792 and $1,240,904 for the three and nine months ended September 30, 2018. Officers and Directors of the Company control approximately 0.18% of the Company. September 30, 2019 December 31, 2018 Number of % Number of % John Barker 32,714 0.10 31,714 0.15 Stephen Randall 22,993 0.07 21,643 0.10 David McNally 4,167 0.01 4,167 0.02 Bruce Wolff 1 — — 7,610 0.03 John Schellhorn 294 0.00 294 0.00 Total 60,168 0.18 65,428 0.30 Common Shares Outstanding 33,567,399 100 % 21,675,849 100 % 1: Bruce Wolff retired as a Director effective May 29, 2019 </t>
  </si>
  <si>
    <t>Office lease - North Carolina</t>
  </si>
  <si>
    <t>Presentation of leases for lessee [abstract]</t>
  </si>
  <si>
    <t>9. OFFICE LEASE – NORTH CAROLINA On September 4, 2019, the Company entered into a lease agreement with a third party to lease certain office space in Chapel Hill, NC. The term of the lease is 62 full months and the average monthly base rent is $8,320. The lease will commence once the space is ready-for-use which is currently projected to be in December 2019 right-of-use</t>
  </si>
  <si>
    <t>Subsequent events</t>
  </si>
  <si>
    <t>Subsequent Events [Abstract]</t>
  </si>
  <si>
    <t>10. SUBSEQUENT EVENTS Capital Financing During the third quarter of 2019, the Company was unsuccessful in securing sufficient capital to maintain product development and regulatory activities at a pace that would allow accomplishment of its previously stated milestones. As a result, on October 15, 2019, the Company announced that it had withdrawn all forward-looking statements included in its continuous disclosure documents with respect to the cost and timing of the development of its robotic surgical system beyond the fourth quarter of 2019. On November 7, 2019, the Company announced that it had determined not to proceed with the public offering of units of the Company for which it filed a final short form prospectus on October 31, 2019. The Company’s primary product development supplier has stopped all work with regard to the development of the Company’s robotic surgical system until such time as the Company can secure sufficient capital. Recent Capital Transactions On August 29, 2019, the Company entered into a Common Share Purchase Agreement (the “Agreement”) with Aspire Capital Fund, LLC. (“Aspire Capital”) whereby Aspire Capital has committed to purchase up to of the Company at the Company’s request from time to time, until February 28, 2022. In addition to the initial transaction described in Section 6 above, on each of November 7, 8, 11 and 12, 2019, under the terms of the Agreement, the Company sold to Aspire 100,000 common shares each date, for a total of 400,000 common shares at an average price of US$ 0.4252 per share for gross proceeds of $170,090. Supplier Claim On October 4, 2019, the Company received a demand letter related to a payment request from a service provider for all amounts the service provider believes it is owed by the Company, being US $2,902,916. On October 11, 2019, the Company responded to the service provider, declining the terms of the demands, advising the service provider that the service provider was in breach of the terms of the parties’ agreements. The Company further requested the service provider cease all work on behalf of the Company and offered to work towards a resolution of the parties’ claims . On October 24, 2019, the Company was served with a summons for civil action by the service provider, indicating they had initiated a civil claim against the Company in the United States (the “Civil Claim”). The Civil Claim alleges that the Company has not paid the amounts owed under several invoices and the claim further alleges that the invoices total approximately US $5.0 million. The Company disputes the allegations set out in the Civil Claim and has engaged legal counsel to defend against them. The Company has included in its accounts payable as at September 30, 2019, the amounts invoiced by the service provider of $2.9 million. No additional amounts have been accrued as the amounts demanded are in dispute and the Company expects that adjustments to these invoices will be received in the form of credits and will reduce the amount expensed and ultimately payable by the Company. Office Lease – Toronto On October 8, 2019, the Company entered into a lease agreement with a third party to lease corporate office space in Toronto, Ontario. The term of the lease is 18 months from November 1, 2019 and the average monthly base rent is $6,863. Upon commencement, the Company shall recognize a right-of-use asset and a lease liability as required under IFRS 16.</t>
  </si>
  <si>
    <t>Summary of Significant Accounting Policies (Policies)</t>
  </si>
  <si>
    <t>Use of Estimates and Judgements</t>
  </si>
  <si>
    <t xml:space="preserve">(a) Use of Estimates and Judgements The preparation of financial statements in conformity with IAS 34, Interim Financial Reporting requires management to make estimates and assumptions that affect the reported amount of assets and liabilities and disclosure of provisions at the date of the condensed interim financial statements and the reported amount of expenses during the year. Financial statement items subject to significant judgement include, the measurement of stock-based compensation and the fair value estimate of the initial measurement of new or modified warrant liabilities and the remeasurement of unlisted warrant liabilities. While management believes that the estimates and assumptions are reasonable, actual results may differ. These condensed interim financial statements have been prepared in accordance with accounting principles applicable to going concern, which contemplates that the Company will be able to realize its assets and settle its liabilities as they come due during the normal course of operations for the foreseeable future. The Company has shareholders’ deficiency of $217,257,636 and current losses of $44,319,942. The Company currently does not generate any revenue (other than interest income on its cash balances) and accordingly it is primarily dependent upon equity financing for any additional funding required for development and operating expenses. The Company expects that approximately t end of 2020 Fair Value The Black-Scholes model used by the Company to determine fair values of stock options, warrants and broker warrants was developed for use in estimating the fair value of the stock options and warrants. </t>
  </si>
  <si>
    <t xml:space="preserve">(b) Warrant Liability Certain of the Company’s warrants have exercise prices that are not fixed and as such in accordance with IAS 32, they must be recorded as a derivative financial liability. This applies both in the case where the Company’s warrants are denominated in a currency (Canadian dollars) other than the Company’s functional currency (U.S. dollars), and when a warrant is issued with a cashless exercise option. In each case, these warrants are initially measured at fair value and subsequent changes in fair value are recorded through Net and Comprehensive Loss for the year. At September 30, 2019, the Warrant Liability of listed warrants was adjusted to fair value measured at the market price of the listed warrants and the Warrant Liability of unlisted warrants was adjusted to fair value using the Black-Scholes formula. The Black-Sholes calculation for the unlisted warrants was determined initially using a comparable warrant quoted in an active market, adjusted for differences in the terms of the warrant. At March 31, 2019, it was determined that the comparable warrant was no longer an effective benchmark and the Company began to use the market price and volatility of the Company’s common shares adjusted for differences in the terms of the warrant. </t>
  </si>
  <si>
    <t>Fair Value Measurement</t>
  </si>
  <si>
    <t xml:space="preserve">(c) Fair Value Measurement The accounting guidance for fair value measurements prioritizes the inputs used in measuring fair value into the following hierarchy: Level 1 – Level 2 Level 3 The fair value of the warrant liability relating to listed and unlisted warrants is initially based on level 2 significant observable inputs and at subsequent dates is adjusted using Level 1 inputs for listed warrants and level 2 inputs for unlisted warrants. </t>
  </si>
  <si>
    <t>Adoption of New Accounting Standard</t>
  </si>
  <si>
    <t>(d) Adoption of New Accounting Standard IFRS 16 Leases IFRS 16 Leases, superseded the requirements in IAS 17, IFRIC-15 SIC-17.</t>
  </si>
  <si>
    <t>Patent Rights (Tables)</t>
  </si>
  <si>
    <t>Summary of Patent Rights</t>
  </si>
  <si>
    <t xml:space="preserve">For the nine months ended September 30, 2019 Cost Accumulated Net Book Balance at December 31, 2018 $ 1,398,713 $ (226,228 ) $ 1,172,485 Additions during the period 347,646 — 347,646 Amortization in the period — (20,766 ) (20,766 ) Balance at September 30, 2019 $ 1,746,359 $ (246,994 ) $ 1,499,365 </t>
  </si>
  <si>
    <t>Warrant Liability (Tables)</t>
  </si>
  <si>
    <t>Summary of Warrant Liability</t>
  </si>
  <si>
    <t xml:space="preserve"> Nine Months Ended Year Ended December 31, 2018 Number of Amount Number of Amount Opening Balance 13,901,859 $ 11,250,167 4,933,231 $ 17,849,460 Issue of warrants expiring, April 10, 2023 — — 1,295,554 5,212,087 Issue of warrants expiring, August 10, 2023 — — 7,679,574 6,297,251 Issue of warrants expiring, March 21, 2024 8,455,882 15,897,059 — — Warrants exercised during the period (1,018,506 ) (3,742,824 ) (6,500 ) (28,949 ) Warrants expired during the period (135,824 ) — — — Foreign exhange adjustment during the period — (33,769 ) — (984,462 ) Fair value adjustment during the period — (13,021,129 ) — (17,095,220 ) Ending Balance 21,203,411 $ 10,349,504 13,901,859 $ 11,250,167 </t>
  </si>
  <si>
    <t>Share Capital (Tables)</t>
  </si>
  <si>
    <t>Summary of Weighted Average Inputs Used in the Measurement of Fair Values at the Amendment Date of the Share-Based Option Plan</t>
  </si>
  <si>
    <t>The weighted average inputs used in the measurement of fair values at the amendment date of the share-based option plan were as follows: May 29, 2019 before the amendments May 29, 2019 after the amendments Fair Value at grant CDN $0.01-$1.40 CDN $1.06-$2.10 Share price at grant CDN $3.47 CDN $3.47 Exercise price CDN $12.90-$51.60 CDN $4.54 Expected Volatility 98.6%-99.4% 98.6%-99.4% Expected Option Life 1.0-3.5 1.0-3.5 Expected dividends Nil Nil Risk free interest rate (based on government bonds) 1.48%-1.57% 1.48%-1.57%</t>
  </si>
  <si>
    <t>Summary of Options Outstanding</t>
  </si>
  <si>
    <t xml:space="preserve">A summary of the status of the Company’s outstanding stock options as of September 30, 2019 and December 31, 2018 and changes during the periods ended on those dates is presented in the following table: Nine Months ended September 30, 2019 1 Year ended December 31, 2018 1 Stock Options – CDN $ Number of Weighted average Number of Weighted average Balance Beginning 875,433 $ 18.20 591,609 $ 21.30 Granted 35,719 4.54 322,517 13.51 Expired/Forfeited (50,115 ) 31.66 (38,693 ) 24.90 Balance Ending 861,037 $ 5.92 875,433 $ 18.20 Stock Options – US $ denominated Number of Weighted average Number of Weighted average Balance Beginning 50,349 $ 1.55 — — Granted 2 843,693 2.72 50,349 $ 1.55 Expired/Forfeited (40,000 ) 3.72 — — Balance Ending 854,042 $ 2.65 50,349 $ 1.55 1. After giving consideration for 30:1 share consolidation effected June 2018. 2. Certain options granted in the period ending September 30, 2019 will vest in accordance with vesting schedules and milestones over a period up to 4 years. </t>
  </si>
  <si>
    <t>Summary of Weighted-Average Remaining Contractual Life and Weighted-Average Exercise Price Options Outstanding and Options Exercisable on Exercise Prices</t>
  </si>
  <si>
    <t xml:space="preserve">The weighted-average remaining contractual life and weighted-average exercise price of options outstanding and of options exercisable as at September 30, 2019 are as follows: Canadian Dollar Denominated Options Exercise Price (CDN) Number Outstanding Weighted-average remaining Options Exercisable $ 5.92 $ 3.53 $ 743,122 7.16 349,909 $ 0.96 $ 5.77 $ 5.77 $ 1.02 $11.70 1.19 $12.00 1.18 $30.00 1.90 $30.60 1.23 $32.40 1.33 $41.70 0.21 $45.30 0.87 $51.60 0.69 861,037 4.37 467,826 US Dollar Denominated Options Exercise Price (USD) Number Outstanding Weighted-average remaining Options Exercisable $1.55 50,349 2.22 50,349 $2.20 469,420 6.79 2,165 $3.40 294,273 6.62 197,273 $3.72 40,000 2.95 — 854,042 6.28 249,787 Total 1,715,079 5.32 717,613 </t>
  </si>
  <si>
    <t>Summary of Options are Granted to Directors, Officers, Employees and Consultants</t>
  </si>
  <si>
    <t>Options are granted to Directors, Officers, Employees and Consultants at various times. Options are to be settled by physical delivery of shares. Options and the terms of each issue over the nine months ended September 30, 2019 are outlined below. Grant date/ Recipient Number of Vesting Conditions Contractual Life February 14, 2019​​​​​​​, options granted to a Consultant 40,000 Options may vest over a 15-month 3 years May 29, 2019, options granted to a Director 253,000 Options vest over a specified vesting period not exceeding 4 years 7 years June 28, 2019, options granted to an Employee 10,000 Options vest as to 1/3 of the total number of Options granted, every year from Option Date 7 years July 18, 2019, options granted to a Director 25,719 Options vest immediately 7 years July 19, 2019, options granted to a Director 41,273 Options vest immediately 7 years July 19, 2019, options granted to an employee 467,255 Options vest as to 1/4 of the total number of Options granted, every year from Option Date 7 years July 19, 2019, options granted to a Consultant 2,165 Options vest immediately 3 years September 9, 2019, options granted to a Consultant 40,000 Options may vest over an 18-month 3 years</t>
  </si>
  <si>
    <t>Summary of Inputs Used in Measurement of Fair Values at Grant Date of Share Based Option Plan</t>
  </si>
  <si>
    <t xml:space="preserve"> The weighted average inputs used in the measurement of fair values at grant date of the share-based option plan were as follows: 2019 2018 Fair Value at grant USD CDN $5.99 Share price at grant USD $2.39 CDN $10.79 Exercise price USD $2.79 CDN $11.97 Expected Option Life 3.48 3 years Risk free interest rate (based on government bonds) 1.50% 1.90% Expected Volatility 98.02% 90.12% Expected dividends Nil Nil</t>
  </si>
  <si>
    <t>Related Party Transactions (Tables)</t>
  </si>
  <si>
    <t>Summary of Common Shares Outstanding and Percentage Control of the Company</t>
  </si>
  <si>
    <t xml:space="preserve"> September 30, 2019 December 31, 2018 Number of % Number of % John Barker 32,714 0.10 31,714 0.15 Stephen Randall 22,993 0.07 21,643 0.10 David McNally 4,167 0.01 4,167 0.02 Bruce Wolff 1 — — 7,610 0.03 John Schellhorn 294 0.00 294 0.00 Total 60,168 0.18 65,428 0.30 Common Shares Outstanding 33,567,399 100 % 21,675,849 100 % 1: Bruce Wolff retired as a Director effective May 29, 2019 </t>
  </si>
  <si>
    <t>Summary of Significant Accounting Policies - Additional Information (Detail)</t>
  </si>
  <si>
    <t>Sep. 30, 2019USD ($)</t>
  </si>
  <si>
    <t>Summary of Significant Accounting Policies [line items]</t>
  </si>
  <si>
    <t>Incremental funding</t>
  </si>
  <si>
    <t>Comprehensive income (loss)</t>
  </si>
  <si>
    <t>Shareholders' deficiency</t>
  </si>
  <si>
    <t>Patent Rights - Summary of Patent Rights (Detail)</t>
  </si>
  <si>
    <t>Disclosure of detailed information about intangible assets [line items]</t>
  </si>
  <si>
    <t>Beginning balance</t>
  </si>
  <si>
    <t>Additions during the period</t>
  </si>
  <si>
    <t>Amortization in the period</t>
  </si>
  <si>
    <t>Ending balance</t>
  </si>
  <si>
    <t>Cost [member]</t>
  </si>
  <si>
    <t>Accumulated Amortization &amp; Impairment Losses [member]</t>
  </si>
  <si>
    <t>Accounts payable and accrued liabilities - Additional Information (Detail) - USD ($)</t>
  </si>
  <si>
    <t>Accrued Expenses And Other Liabilities [Line Items]</t>
  </si>
  <si>
    <t>Research And Development Suppliers [member]</t>
  </si>
  <si>
    <t>Legal And Insurance Service Provider [member]</t>
  </si>
  <si>
    <t>Warrant Liability - Summary of Warrant Liability (Detail) - USD ($)</t>
  </si>
  <si>
    <t>12 Months Ended</t>
  </si>
  <si>
    <t>Disclosure of classes of share capital [line items]</t>
  </si>
  <si>
    <t>Number of Warrants, Opening Balance</t>
  </si>
  <si>
    <t>Number of Warrants, exercised</t>
  </si>
  <si>
    <t>Number of Warrants, expired</t>
  </si>
  <si>
    <t>Number of Warrants, Ending Balance</t>
  </si>
  <si>
    <t>Warrant liability, Opening Balance</t>
  </si>
  <si>
    <t>Warrant liability, exercised</t>
  </si>
  <si>
    <t>Warrant liability, Foreign exchange adjustment during the period</t>
  </si>
  <si>
    <t>Warrant liability, Fair value adjustment during the period</t>
  </si>
  <si>
    <t>Warrant liability, Ending Balance</t>
  </si>
  <si>
    <t>Issue of warrants expiring, April 10, 2023 [member]</t>
  </si>
  <si>
    <t>Number of Warrants, expiring</t>
  </si>
  <si>
    <t>Warrant liability, expiring</t>
  </si>
  <si>
    <t>Issue of warrants expiring, August 10, 2023 [member]</t>
  </si>
  <si>
    <t>Issue of warrants expiring, March 21, 2024 [member]</t>
  </si>
  <si>
    <t>Share Capital - Additional Information (Detail)</t>
  </si>
  <si>
    <t>Aug. 29, 2019USD ($)$ / sharesshares</t>
  </si>
  <si>
    <t>Mar. 21, 2019USD ($)$ / sharesshares</t>
  </si>
  <si>
    <t>Aug. 10, 2018USD ($)$ / sharesshares</t>
  </si>
  <si>
    <t>Jun. 19, 2018shares</t>
  </si>
  <si>
    <t>May 10, 2018USD ($)$ / sharesshares</t>
  </si>
  <si>
    <t>May 10, 2018USD ($)$ / shares</t>
  </si>
  <si>
    <t>Apr. 10, 2018USD ($)shares</t>
  </si>
  <si>
    <t>Apr. 10, 2018USD ($)$ / shares</t>
  </si>
  <si>
    <t>May 29, 2019USD ($)$ / shares</t>
  </si>
  <si>
    <t>May 29, 2019CAD ($)</t>
  </si>
  <si>
    <t>May 28, 2019</t>
  </si>
  <si>
    <t>Sep. 30, 2019USD ($)$ / sharesshares</t>
  </si>
  <si>
    <t>Mar. 31, 2019USD ($)shares</t>
  </si>
  <si>
    <t>Sep. 30, 2018USD ($)</t>
  </si>
  <si>
    <t>Jun. 30, 2019USD ($)shares</t>
  </si>
  <si>
    <t>Jun. 30, 2019CAD ($)shares</t>
  </si>
  <si>
    <t>Dec. 31, 2018$ / sharesshares</t>
  </si>
  <si>
    <t>Sep. 30, 2019CAD ($)$ / sharesshares</t>
  </si>
  <si>
    <t>Jun. 30, 2019CAD ($)</t>
  </si>
  <si>
    <t>May 29, 2019$ / shares</t>
  </si>
  <si>
    <t>Dec. 31, 2017$ / shares</t>
  </si>
  <si>
    <t>Shares issued | shares</t>
  </si>
  <si>
    <t>Number of shares outstanding | shares</t>
  </si>
  <si>
    <t>Number of shares outstanding, adjusted | shares</t>
  </si>
  <si>
    <t>Reverse stock split ratio</t>
  </si>
  <si>
    <t>Effective date of reverse stock split</t>
  </si>
  <si>
    <t>Jun. 20,
		2018</t>
  </si>
  <si>
    <t>Offering price per share | $ / shares</t>
  </si>
  <si>
    <t>Cash commission</t>
  </si>
  <si>
    <t>Amount allocated to common shares</t>
  </si>
  <si>
    <t>Warrant exercised | shares</t>
  </si>
  <si>
    <t>Number of common shares available for issue under stock option plan | shares</t>
  </si>
  <si>
    <t>Weighted average exercise price of options exercisable</t>
  </si>
  <si>
    <t>Stock based compensation Liability</t>
  </si>
  <si>
    <t>Canadian Dollar [Member]</t>
  </si>
  <si>
    <t>Weighted average exercise price of options outstanding | $ / shares</t>
  </si>
  <si>
    <t>[1]</t>
  </si>
  <si>
    <t>US Dollar [Member]</t>
  </si>
  <si>
    <t>Warrants expiring between March 16, 2019 and August 10, 2020 [member]</t>
  </si>
  <si>
    <t>Broker Warrants issued and outstanding | shares</t>
  </si>
  <si>
    <t>Warrants expiring between february twenty three thousand eighteen and december five two thousand nineteen [member]</t>
  </si>
  <si>
    <t>Vesting period [member]</t>
  </si>
  <si>
    <t>Contractual life of Options</t>
  </si>
  <si>
    <t>7 years</t>
  </si>
  <si>
    <t>Before Amendment [Member]</t>
  </si>
  <si>
    <t>Percentage of common shares reserved for issuance</t>
  </si>
  <si>
    <t>10.00%</t>
  </si>
  <si>
    <t>After Amendment [Member]</t>
  </si>
  <si>
    <t>15.00%</t>
  </si>
  <si>
    <t>Amendment [Member]</t>
  </si>
  <si>
    <t>Exercise prices/option | (per share)</t>
  </si>
  <si>
    <t>Incremental stock based compensation</t>
  </si>
  <si>
    <t>Over Allotment Option 1 [member]</t>
  </si>
  <si>
    <t>Proceeds from warrant exercised</t>
  </si>
  <si>
    <t>Amount reclassed from warrant liability to common stock</t>
  </si>
  <si>
    <t>Aspire Agreement [Member]</t>
  </si>
  <si>
    <t>Gross proceeds from offerings</t>
  </si>
  <si>
    <t>Bloom Burton Securities Inc [member]</t>
  </si>
  <si>
    <t>Sale of offering units | shares</t>
  </si>
  <si>
    <t>Offering price per share | (per share)</t>
  </si>
  <si>
    <t>Net proceeds from offering</t>
  </si>
  <si>
    <t>Exercise price per share | (per share)</t>
  </si>
  <si>
    <t>Fair value of warrants</t>
  </si>
  <si>
    <t>Warrants expiration period</t>
  </si>
  <si>
    <t>Mar. 21,
		2024</t>
  </si>
  <si>
    <t>Aug. 10,
		2023</t>
  </si>
  <si>
    <t>Apr. 10,
		2023</t>
  </si>
  <si>
    <t>Sale of offering additional units | shares</t>
  </si>
  <si>
    <t>Gross proceeds from additional offerings</t>
  </si>
  <si>
    <t>Net proceeds from additional offering</t>
  </si>
  <si>
    <t>Bloom Burton Securities Inc [member] | Over Allotment Option 1 [member]</t>
  </si>
  <si>
    <t>Mar. 21,
		2021</t>
  </si>
  <si>
    <t>Aug. 10,
		2020</t>
  </si>
  <si>
    <t>Apr. 10,
		2020</t>
  </si>
  <si>
    <t>Broker Warrants to purchase of common stock | shares</t>
  </si>
  <si>
    <t>Common stock price per share | (per share)</t>
  </si>
  <si>
    <t>Aspire Capital Fund LLC [Member] | Aspire Agreement [Member]</t>
  </si>
  <si>
    <t>Capital Issued Commitments</t>
  </si>
  <si>
    <t>Percentage Of Shares Outstanding</t>
  </si>
  <si>
    <t>5.30%</t>
  </si>
  <si>
    <t>Aspire Capital Fund LLC [Member] | Aspire Agreement [Member] | Additional Commitment [Member]</t>
  </si>
  <si>
    <t>1.90%</t>
  </si>
  <si>
    <t>Northland Securities Inc [Member] | Aspire Agreement [Member]</t>
  </si>
  <si>
    <t>After giving consideration for 30:1 share consolidation effected June 2018.</t>
  </si>
  <si>
    <t>Share Capital - Summary of fair values at the amendment date of the share-based option plan (Detail)</t>
  </si>
  <si>
    <t>1 Months Ended</t>
  </si>
  <si>
    <t>May 29, 2019CAD ($)yr$ / shares</t>
  </si>
  <si>
    <t>Sep. 30, 2019USD ($)yr$ / shares</t>
  </si>
  <si>
    <t>Sep. 30, 2018CAD ($)yr$ / shares</t>
  </si>
  <si>
    <t>Disclosure of fair value measurement of equity [line items]</t>
  </si>
  <si>
    <t>Fair Value at grant</t>
  </si>
  <si>
    <t>Share price at grant | (per share)</t>
  </si>
  <si>
    <t>Exercise price | (per share)</t>
  </si>
  <si>
    <t>Expected Volatility</t>
  </si>
  <si>
    <t>98.02%</t>
  </si>
  <si>
    <t>90.12%</t>
  </si>
  <si>
    <t>Expected Option Life | yr</t>
  </si>
  <si>
    <t>Expected dividends</t>
  </si>
  <si>
    <t>Risk free interest rate (based on government bonds)</t>
  </si>
  <si>
    <t>1.50%</t>
  </si>
  <si>
    <t>Share price at grant | $ / shares</t>
  </si>
  <si>
    <t>Before Amendment [Member] | Top of range [member]</t>
  </si>
  <si>
    <t>Exercise price | $ / shares</t>
  </si>
  <si>
    <t>99.40%</t>
  </si>
  <si>
    <t>1.57%</t>
  </si>
  <si>
    <t>Before Amendment [Member] | Bottom of range [member]</t>
  </si>
  <si>
    <t>98.60%</t>
  </si>
  <si>
    <t>1.48%</t>
  </si>
  <si>
    <t>After Amendment [Member] | Top of range [member]</t>
  </si>
  <si>
    <t>After Amendment [Member] | Bottom of range [member]</t>
  </si>
  <si>
    <t>Share Capital - Summary of Options Outstanding (Detail)</t>
  </si>
  <si>
    <t>Sep. 30, 2019shares$ / shares</t>
  </si>
  <si>
    <t>Dec. 31, 2018shares$ / shares</t>
  </si>
  <si>
    <t>Disclosure of terms and conditions of share-based payment arrangement [line items]</t>
  </si>
  <si>
    <t>Number of Stock Options, Balance Ending</t>
  </si>
  <si>
    <t>Number of Stock Options, Balance Beginning</t>
  </si>
  <si>
    <t>Number of Stock Options, Granted</t>
  </si>
  <si>
    <t>Number of Stock Options, Expired/Forfeited</t>
  </si>
  <si>
    <t>Weighted-average Exercise Price, Balance Beginning | $ / shares</t>
  </si>
  <si>
    <t>Weighted-average Exercise Price, Granted | $ / shares</t>
  </si>
  <si>
    <t>Weighted-average Exercise Price, Expired/Forfeited | $ / shares</t>
  </si>
  <si>
    <t>Weighted-average Exercise Price, Balance Ending | $ / shares</t>
  </si>
  <si>
    <t>[1],[2]</t>
  </si>
  <si>
    <t>[2]</t>
  </si>
  <si>
    <t>Certain options granted in the period ending September 30, 2019 will vest in accordance with vesting schedules and milestones over a period up to 4 years.</t>
  </si>
  <si>
    <t>Share Capital - Summary of Weighted-Average Remaining Contractual Life and Weighted-Average Exercise Price Options Outstanding and Options Exercisable on Exercise Prices (Detail)</t>
  </si>
  <si>
    <t>Dec. 31, 2018shares</t>
  </si>
  <si>
    <t>Dec. 31, 2017shares</t>
  </si>
  <si>
    <t>Disclosure of number and weighted average remaining contractual life of outstanding share options [line items]</t>
  </si>
  <si>
    <t>Options Outstanding, Number Outstanding</t>
  </si>
  <si>
    <t>Weighted average remaining contractual life of outstanding share options</t>
  </si>
  <si>
    <t>5 years 3 months 25 days</t>
  </si>
  <si>
    <t>Options Outstanding, Options Exercisable</t>
  </si>
  <si>
    <t>4 years 4 months 13 days</t>
  </si>
  <si>
    <t>Canadian Dollar [Member] | $3.28 [member]</t>
  </si>
  <si>
    <t>Exercise prices/option | $ / shares</t>
  </si>
  <si>
    <t>5 years 11 months 1 day</t>
  </si>
  <si>
    <t>Canadian Dollar [Member] | $4.50 [member]</t>
  </si>
  <si>
    <t>3 years 6 months 10 days</t>
  </si>
  <si>
    <t>Canadian Dollar [Member] | $4.54 [member]</t>
  </si>
  <si>
    <t>7 years 1 month 27 days</t>
  </si>
  <si>
    <t>Canadian Dollar [Member] | $4.80 [member]</t>
  </si>
  <si>
    <t>11 months 15 days</t>
  </si>
  <si>
    <t>Canadian Dollar [Member] | $7.49 [member]</t>
  </si>
  <si>
    <t>5 years 9 months 7 days</t>
  </si>
  <si>
    <t>Canadian Dollar [Member] | $9.00 [member]</t>
  </si>
  <si>
    <t>Canadian Dollar [Member] | $9.60 [member]</t>
  </si>
  <si>
    <t>1 year 7 days</t>
  </si>
  <si>
    <t>Canadian Dollar [Member] | $11.70 [member]</t>
  </si>
  <si>
    <t>1 year 2 months 8 days</t>
  </si>
  <si>
    <t>Canadian Dollar [Member] | $12.00 [member]</t>
  </si>
  <si>
    <t>1 year 2 months 4 days</t>
  </si>
  <si>
    <t>Canadian Dollar [Member] | $30.00 [member]</t>
  </si>
  <si>
    <t>1 year 10 months 24 days</t>
  </si>
  <si>
    <t>Canadian Dollar [Member] | $30.60 [member]</t>
  </si>
  <si>
    <t>1 year 2 months 23 days</t>
  </si>
  <si>
    <t>Canadian Dollar [Member] | $32.40 [member]</t>
  </si>
  <si>
    <t>1 year 3 months 29 days</t>
  </si>
  <si>
    <t>Canadian Dollar [Member] | $41.70 [member]</t>
  </si>
  <si>
    <t>2 months 15 days</t>
  </si>
  <si>
    <t>Canadian Dollar [Member] | $45.30 [member]</t>
  </si>
  <si>
    <t>10 months 13 days</t>
  </si>
  <si>
    <t>Canadian Dollar [Member] | $51.60 [member]</t>
  </si>
  <si>
    <t>8 months 8 days</t>
  </si>
  <si>
    <t>6 years 3 months 10 days</t>
  </si>
  <si>
    <t>US Dollar [Member] | $1.55 [member]</t>
  </si>
  <si>
    <t>2 years 2 months 19 days</t>
  </si>
  <si>
    <t>US Dollar [Member] | $2.20 [member]</t>
  </si>
  <si>
    <t>6 years 9 months 14 days</t>
  </si>
  <si>
    <t>US Dollar [Member] | $3.40 [member]</t>
  </si>
  <si>
    <t>6 years 7 months 13 days</t>
  </si>
  <si>
    <t>US Dollar [Member] | $3.72 [member]</t>
  </si>
  <si>
    <t>2 years 11 months 12 days</t>
  </si>
  <si>
    <t>Share Capital - Summary of Options are Granted to Directors, Officers, Employees and Consultants (Detail)</t>
  </si>
  <si>
    <t>Sep. 30, 2019shares</t>
  </si>
  <si>
    <t>February 14, 2019, options granted to a consultant [member]</t>
  </si>
  <si>
    <t>Grant date/Person entitled</t>
  </si>
  <si>
    <t>February&amp;#160;14, 2019&amp;#8203;&amp;#8203;&amp;#8203;&amp;#8203;&amp;#8203;&amp;#8203;&amp;#8203;, options granted to a Consultant</t>
  </si>
  <si>
    <t>Number of Options</t>
  </si>
  <si>
    <t>Vesting Conditions</t>
  </si>
  <si>
    <t>Options may vest over a &amp;lt;div style="white-space: nowrap; color: rgb(0, 0, 0); letter-spacing: 0px; top: 0px; background-color: rgb(204, 238, 255);;display:inline;"&gt;15-month&amp;lt;/div&gt; vesting schedule</t>
  </si>
  <si>
    <t>3 years</t>
  </si>
  <si>
    <t>May 29, 2019, options granted to a Director [member]</t>
  </si>
  <si>
    <t>May&amp;#160;29, 2019, options granted to a Director</t>
  </si>
  <si>
    <t>Options vest over a specified vesting period not exceeding 4 years</t>
  </si>
  <si>
    <t>June 28, 2019, options granted to an Employee [member]</t>
  </si>
  <si>
    <t>June&amp;#160;28, 2019, options granted to an Employee</t>
  </si>
  <si>
    <t>Options vest as to 1/3 of the total number of Options granted, every year from Option Date</t>
  </si>
  <si>
    <t>July 18, 2019, options granted to a Director [Member]</t>
  </si>
  <si>
    <t>July&amp;#160;18, 2019, options granted to a Director</t>
  </si>
  <si>
    <t>Options vest immediately</t>
  </si>
  <si>
    <t>July 19, 2019, options granted to a Director [Member]</t>
  </si>
  <si>
    <t>July&amp;#160;19, 2019, options granted to a Director</t>
  </si>
  <si>
    <t>July 19, 2019, options granted to an employee [member]</t>
  </si>
  <si>
    <t>July&amp;#160;19, 2019, options granted to an employee</t>
  </si>
  <si>
    <t>Options vest as to 1/4 of the total number of Options granted, every year from Option Date</t>
  </si>
  <si>
    <t>July 19, 2019, options granted to Consultants [member]</t>
  </si>
  <si>
    <t>July&amp;#160;19, 2019, options granted to a Consultant</t>
  </si>
  <si>
    <t>September 9, 2019, options granted to a Consultant [Member]</t>
  </si>
  <si>
    <t>September&amp;#160;9, 2019, options granted to a Consultant</t>
  </si>
  <si>
    <t>Options may vest over an &amp;lt;div style="white-space: nowrap; color: rgb(0, 0, 0); letter-spacing: 0px; top: 0px;;display:inline;"&gt;18-month&amp;lt;/div&gt; vesting schedule based on success factors</t>
  </si>
  <si>
    <t>Share Capital - Summary of Inputs Used in Measurement of Fair Values at Grant Date of Share Based Option Plan (Detail)</t>
  </si>
  <si>
    <t>Expected Option Life</t>
  </si>
  <si>
    <t>Commitments - Additional Information (Detail) - USD ($)</t>
  </si>
  <si>
    <t>Commitments [line items]</t>
  </si>
  <si>
    <t>Purchase orders remain outstanding</t>
  </si>
  <si>
    <t>Related Party Transactions - Additional Information (Detail) - USD ($)</t>
  </si>
  <si>
    <t>Disclosure of transactions between related parties [line items]</t>
  </si>
  <si>
    <t>Percentage control of Officers and Directors</t>
  </si>
  <si>
    <t>100.00%</t>
  </si>
  <si>
    <t>Key management personnel of entity or parent [member]</t>
  </si>
  <si>
    <t>Compensation to the Executive Officers</t>
  </si>
  <si>
    <t>0.18%</t>
  </si>
  <si>
    <t>0.30%</t>
  </si>
  <si>
    <t>Related Party Transactions - Summary of Common Shares Outstanding and Percentage Control of the Company (Detail) - shares</t>
  </si>
  <si>
    <t>Jun. 19, 2018</t>
  </si>
  <si>
    <t>Number of Shares</t>
  </si>
  <si>
    <t>Percentage of ownership</t>
  </si>
  <si>
    <t>Key management personnel of entity or parent [member] | John Barker [member]</t>
  </si>
  <si>
    <t>0.10%</t>
  </si>
  <si>
    <t>0.15%</t>
  </si>
  <si>
    <t>Key management personnel of entity or parent [member] | David McNally [member]</t>
  </si>
  <si>
    <t>0.01%</t>
  </si>
  <si>
    <t>0.02%</t>
  </si>
  <si>
    <t>Key management personnel of entity or parent [member] | Stephen Randall [member]</t>
  </si>
  <si>
    <t>0.07%</t>
  </si>
  <si>
    <t>Key management personnel of entity or parent [member] | John Schellhorn [member]</t>
  </si>
  <si>
    <t>0.00%</t>
  </si>
  <si>
    <t>Key management personnel of entity or parent [member] | Bruce Wolff [member]</t>
  </si>
  <si>
    <t>0.03%</t>
  </si>
  <si>
    <t>Bruce Wolff retired as a Director effective May 29, 2019</t>
  </si>
  <si>
    <t>Office lease - North Carolina - Additional Information (Details) - Office lease - North Carolina [Member]</t>
  </si>
  <si>
    <t>Sep. 04, 2019USD ($)</t>
  </si>
  <si>
    <t>Lease term</t>
  </si>
  <si>
    <t>62 months</t>
  </si>
  <si>
    <t>Lease rent</t>
  </si>
  <si>
    <t>Subsequent events - Additional Information (Detail) - USD ($)</t>
  </si>
  <si>
    <t>Oct. 08, 2019</t>
  </si>
  <si>
    <t>Aug. 29, 2019</t>
  </si>
  <si>
    <t>Mar. 21, 2019</t>
  </si>
  <si>
    <t>Nov. 12, 2019</t>
  </si>
  <si>
    <t>Nov. 11, 2019</t>
  </si>
  <si>
    <t>Nov. 08, 2019</t>
  </si>
  <si>
    <t>Nov. 07, 2019</t>
  </si>
  <si>
    <t>Oct. 04, 2019</t>
  </si>
  <si>
    <t>Disclosure of non-adjusting events after reporting period [line items]</t>
  </si>
  <si>
    <t>Shares issued</t>
  </si>
  <si>
    <t>Offering price per share</t>
  </si>
  <si>
    <t>Aspire Agreement [Member] | Aspire Capital Fund LLC [Member]</t>
  </si>
  <si>
    <t>Total number of shares issued</t>
  </si>
  <si>
    <t>Service Provider [Member]</t>
  </si>
  <si>
    <t>Events After Reporting Period [Member]</t>
  </si>
  <si>
    <t>Loss contingency</t>
  </si>
  <si>
    <t>Due To Service Provider</t>
  </si>
  <si>
    <t>Events After Reporting Period [Member] | Aspire Agreement [Member] | Aspire Capital Fund LLC [Member]</t>
  </si>
  <si>
    <t>Lease Commitments [Member] | Office Lease Toronto [Member]</t>
  </si>
  <si>
    <t>18 month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v>
      </c>
      <c r="B1" s="2" t="s">
        <v>1</v>
      </c>
    </row>
    <row r="2" spans="1:2">
      <c r="B2" s="2" t="s">
        <v>2</v>
      </c>
    </row>
    <row r="3" spans="1:2">
      <c r="A3" s="3" t="s">
        <v>128</v>
      </c>
    </row>
    <row r="4" spans="1:2">
      <c r="A4" s="4" t="s">
        <v>35</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18</v>
      </c>
    </row>
    <row r="4" spans="1:2">
      <c r="A4" s="4" t="s">
        <v>143</v>
      </c>
      <c r="B4" s="4" t="s">
        <v>144</v>
      </c>
    </row>
    <row r="5" spans="1:2">
      <c r="A5" s="4" t="s">
        <v>125</v>
      </c>
      <c r="B5" s="4" t="s">
        <v>145</v>
      </c>
    </row>
    <row r="6" spans="1:2">
      <c r="A6" s="4" t="s">
        <v>146</v>
      </c>
      <c r="B6" s="4" t="s">
        <v>147</v>
      </c>
    </row>
    <row r="7" spans="1:2">
      <c r="A7" s="4" t="s">
        <v>148</v>
      </c>
      <c r="B7"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2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8</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v>
      </c>
      <c r="B1" s="2" t="s">
        <v>2</v>
      </c>
      <c r="C1" s="2" t="s">
        <v>21</v>
      </c>
    </row>
    <row r="2" spans="1:3">
      <c r="A2" s="3" t="s">
        <v>22</v>
      </c>
    </row>
    <row r="3" spans="1:3">
      <c r="A3" s="4" t="s">
        <v>23</v>
      </c>
      <c r="B3" s="5" t="n">
        <v>1170385</v>
      </c>
      <c r="C3" s="5" t="n">
        <v>11471243</v>
      </c>
    </row>
    <row r="4" spans="1:3">
      <c r="A4" s="4" t="s">
        <v>24</v>
      </c>
      <c r="B4" s="6" t="n">
        <v>141266</v>
      </c>
      <c r="C4" s="6" t="n">
        <v>143225</v>
      </c>
    </row>
    <row r="5" spans="1:3">
      <c r="A5" s="4" t="s">
        <v>25</v>
      </c>
      <c r="B5" s="6" t="n">
        <v>2328959</v>
      </c>
      <c r="C5" s="6" t="n">
        <v>8541630</v>
      </c>
    </row>
    <row r="6" spans="1:3">
      <c r="A6" s="4" t="s">
        <v>26</v>
      </c>
      <c r="B6" s="6" t="n">
        <v>587390</v>
      </c>
      <c r="C6" s="6" t="n">
        <v>586581</v>
      </c>
    </row>
    <row r="7" spans="1:3">
      <c r="A7" s="4" t="s">
        <v>27</v>
      </c>
      <c r="B7" s="6" t="n">
        <v>4228000</v>
      </c>
      <c r="C7" s="6" t="n">
        <v>20742679</v>
      </c>
    </row>
    <row r="8" spans="1:3">
      <c r="A8" s="4" t="s">
        <v>28</v>
      </c>
      <c r="B8" s="6" t="n">
        <v>1499365</v>
      </c>
      <c r="C8" s="6" t="n">
        <v>1172485</v>
      </c>
    </row>
    <row r="9" spans="1:3">
      <c r="A9" s="4" t="s">
        <v>29</v>
      </c>
      <c r="B9" s="6" t="n">
        <v>5727365</v>
      </c>
      <c r="C9" s="6" t="n">
        <v>21915164</v>
      </c>
    </row>
    <row r="10" spans="1:3">
      <c r="A10" s="3" t="s">
        <v>30</v>
      </c>
    </row>
    <row r="11" spans="1:3">
      <c r="A11" s="4" t="s">
        <v>31</v>
      </c>
      <c r="B11" s="6" t="n">
        <v>12272769</v>
      </c>
      <c r="C11" s="6" t="n">
        <v>6447888</v>
      </c>
    </row>
    <row r="12" spans="1:3">
      <c r="A12" s="4" t="s">
        <v>32</v>
      </c>
      <c r="B12" s="6" t="n">
        <v>10349504</v>
      </c>
      <c r="C12" s="6" t="n">
        <v>11250167</v>
      </c>
    </row>
    <row r="13" spans="1:3">
      <c r="A13" s="4" t="s">
        <v>33</v>
      </c>
      <c r="B13" s="6" t="n">
        <v>22622273</v>
      </c>
      <c r="C13" s="6" t="n">
        <v>17698055</v>
      </c>
    </row>
    <row r="14" spans="1:3">
      <c r="A14" s="3" t="s">
        <v>34</v>
      </c>
    </row>
    <row r="15" spans="1:3">
      <c r="A15" s="4" t="s">
        <v>35</v>
      </c>
      <c r="B15" s="6" t="n">
        <v>192305956</v>
      </c>
      <c r="C15" s="6" t="n">
        <v>170502394</v>
      </c>
    </row>
    <row r="16" spans="1:3">
      <c r="A16" s="4" t="s">
        <v>36</v>
      </c>
      <c r="B16" s="6" t="n">
        <v>8056772</v>
      </c>
      <c r="C16" s="6" t="n">
        <v>6652409</v>
      </c>
    </row>
    <row r="17" spans="1:3">
      <c r="A17" s="4" t="s">
        <v>37</v>
      </c>
      <c r="B17" s="6" t="n">
        <v>-217257636</v>
      </c>
      <c r="C17" s="6" t="n">
        <v>-172937694</v>
      </c>
    </row>
    <row r="18" spans="1:3">
      <c r="A18" s="4" t="s">
        <v>38</v>
      </c>
      <c r="B18" s="6" t="n">
        <v>-16894908</v>
      </c>
      <c r="C18" s="6" t="n">
        <v>4217109</v>
      </c>
    </row>
    <row r="19" spans="1:3">
      <c r="A19" s="4" t="s">
        <v>39</v>
      </c>
      <c r="B19" s="5" t="n">
        <v>5727365</v>
      </c>
      <c r="C19" s="5" t="n">
        <v>21915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70</v>
      </c>
      <c r="B1" s="2" t="s">
        <v>1</v>
      </c>
    </row>
    <row r="2" spans="1:2">
      <c r="B2" s="2" t="s">
        <v>171</v>
      </c>
    </row>
    <row r="3" spans="1:2">
      <c r="A3" s="3" t="s">
        <v>172</v>
      </c>
    </row>
    <row r="4" spans="1:2">
      <c r="A4" s="4" t="s">
        <v>173</v>
      </c>
      <c r="B4" s="5" t="n">
        <v>72000000</v>
      </c>
    </row>
    <row r="5" spans="1:2">
      <c r="A5" s="4" t="s">
        <v>45</v>
      </c>
    </row>
    <row r="6" spans="1:2">
      <c r="A6" s="3" t="s">
        <v>172</v>
      </c>
    </row>
    <row r="7" spans="1:2">
      <c r="A7" s="4" t="s">
        <v>174</v>
      </c>
      <c r="B7" s="6" t="n">
        <v>44319942</v>
      </c>
    </row>
    <row r="8" spans="1:2">
      <c r="A8" s="4" t="s">
        <v>175</v>
      </c>
      <c r="B8" s="5" t="n">
        <v>2172576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176</v>
      </c>
      <c r="B1" s="2" t="s">
        <v>1</v>
      </c>
    </row>
    <row r="2" spans="1:2">
      <c r="B2" s="2" t="s">
        <v>171</v>
      </c>
    </row>
    <row r="3" spans="1:2">
      <c r="A3" s="3" t="s">
        <v>177</v>
      </c>
    </row>
    <row r="4" spans="1:2">
      <c r="A4" s="4" t="s">
        <v>178</v>
      </c>
      <c r="B4" s="5" t="n">
        <v>1172485</v>
      </c>
    </row>
    <row r="5" spans="1:2">
      <c r="A5" s="4" t="s">
        <v>179</v>
      </c>
      <c r="B5" s="6" t="n">
        <v>347646</v>
      </c>
    </row>
    <row r="6" spans="1:2">
      <c r="A6" s="4" t="s">
        <v>180</v>
      </c>
      <c r="B6" s="6" t="n">
        <v>-20766</v>
      </c>
    </row>
    <row r="7" spans="1:2">
      <c r="A7" s="4" t="s">
        <v>181</v>
      </c>
      <c r="B7" s="6" t="n">
        <v>1499365</v>
      </c>
    </row>
    <row r="8" spans="1:2">
      <c r="A8" s="4" t="s">
        <v>182</v>
      </c>
    </row>
    <row r="9" spans="1:2">
      <c r="A9" s="3" t="s">
        <v>177</v>
      </c>
    </row>
    <row r="10" spans="1:2">
      <c r="A10" s="4" t="s">
        <v>178</v>
      </c>
      <c r="B10" s="6" t="n">
        <v>1398713</v>
      </c>
    </row>
    <row r="11" spans="1:2">
      <c r="A11" s="4" t="s">
        <v>179</v>
      </c>
      <c r="B11" s="6" t="n">
        <v>347646</v>
      </c>
    </row>
    <row r="12" spans="1:2">
      <c r="A12" s="4" t="s">
        <v>181</v>
      </c>
      <c r="B12" s="6" t="n">
        <v>1746359</v>
      </c>
    </row>
    <row r="13" spans="1:2">
      <c r="A13" s="4" t="s">
        <v>183</v>
      </c>
    </row>
    <row r="14" spans="1:2">
      <c r="A14" s="3" t="s">
        <v>177</v>
      </c>
    </row>
    <row r="15" spans="1:2">
      <c r="A15" s="4" t="s">
        <v>178</v>
      </c>
      <c r="B15" s="6" t="n">
        <v>-226228</v>
      </c>
    </row>
    <row r="16" spans="1:2">
      <c r="A16" s="4" t="s">
        <v>180</v>
      </c>
      <c r="B16" s="6" t="n">
        <v>-20766</v>
      </c>
    </row>
    <row r="17" spans="1:2">
      <c r="A17" s="4" t="s">
        <v>181</v>
      </c>
      <c r="B17" s="5" t="n">
        <v>-2469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1</v>
      </c>
    </row>
    <row r="2" spans="1:3">
      <c r="A2" s="3" t="s">
        <v>185</v>
      </c>
    </row>
    <row r="3" spans="1:3">
      <c r="A3" s="4" t="s">
        <v>31</v>
      </c>
      <c r="B3" s="5" t="n">
        <v>12272769</v>
      </c>
      <c r="C3" s="5" t="n">
        <v>6447888</v>
      </c>
    </row>
    <row r="4" spans="1:3">
      <c r="A4" s="4" t="s">
        <v>186</v>
      </c>
    </row>
    <row r="5" spans="1:3">
      <c r="A5" s="3" t="s">
        <v>185</v>
      </c>
    </row>
    <row r="6" spans="1:3">
      <c r="A6" s="4" t="s">
        <v>31</v>
      </c>
      <c r="B6" s="6" t="n">
        <v>11005538</v>
      </c>
    </row>
    <row r="7" spans="1:3">
      <c r="A7" s="4" t="s">
        <v>187</v>
      </c>
    </row>
    <row r="8" spans="1:3">
      <c r="A8" s="3" t="s">
        <v>185</v>
      </c>
    </row>
    <row r="9" spans="1:3">
      <c r="A9" s="4" t="s">
        <v>31</v>
      </c>
      <c r="B9" s="5" t="n">
        <v>8737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188</v>
      </c>
      <c r="B1" s="2" t="s">
        <v>67</v>
      </c>
      <c r="D1" s="2" t="s">
        <v>1</v>
      </c>
      <c r="F1" s="2" t="s">
        <v>189</v>
      </c>
    </row>
    <row r="2" spans="1:6">
      <c r="B2" s="2" t="s">
        <v>2</v>
      </c>
      <c r="C2" s="2" t="s">
        <v>68</v>
      </c>
      <c r="D2" s="2" t="s">
        <v>2</v>
      </c>
      <c r="E2" s="2" t="s">
        <v>68</v>
      </c>
      <c r="F2" s="2" t="s">
        <v>21</v>
      </c>
    </row>
    <row r="3" spans="1:6">
      <c r="A3" s="3" t="s">
        <v>190</v>
      </c>
    </row>
    <row r="4" spans="1:6">
      <c r="A4" s="4" t="s">
        <v>191</v>
      </c>
      <c r="D4" s="6" t="n">
        <v>13901859</v>
      </c>
      <c r="E4" s="6" t="n">
        <v>4933231</v>
      </c>
      <c r="F4" s="6" t="n">
        <v>4933231</v>
      </c>
    </row>
    <row r="5" spans="1:6">
      <c r="A5" s="4" t="s">
        <v>192</v>
      </c>
      <c r="B5" s="6" t="n">
        <v>-1018506</v>
      </c>
      <c r="D5" s="6" t="n">
        <v>-1018506</v>
      </c>
      <c r="F5" s="6" t="n">
        <v>-6500</v>
      </c>
    </row>
    <row r="6" spans="1:6">
      <c r="A6" s="4" t="s">
        <v>193</v>
      </c>
      <c r="D6" s="6" t="n">
        <v>-135824</v>
      </c>
    </row>
    <row r="7" spans="1:6">
      <c r="A7" s="4" t="s">
        <v>194</v>
      </c>
      <c r="B7" s="6" t="n">
        <v>21203411</v>
      </c>
      <c r="D7" s="6" t="n">
        <v>21203411</v>
      </c>
      <c r="F7" s="6" t="n">
        <v>13901859</v>
      </c>
    </row>
    <row r="8" spans="1:6">
      <c r="A8" s="4" t="s">
        <v>195</v>
      </c>
      <c r="D8" s="5" t="n">
        <v>11250167</v>
      </c>
      <c r="E8" s="5" t="n">
        <v>17849460</v>
      </c>
      <c r="F8" s="5" t="n">
        <v>17849460</v>
      </c>
    </row>
    <row r="9" spans="1:6">
      <c r="A9" s="4" t="s">
        <v>196</v>
      </c>
      <c r="D9" s="6" t="n">
        <v>-3742824</v>
      </c>
      <c r="F9" s="6" t="n">
        <v>-28949</v>
      </c>
    </row>
    <row r="10" spans="1:6">
      <c r="A10" s="4" t="s">
        <v>197</v>
      </c>
      <c r="B10" s="5" t="n">
        <v>-70394</v>
      </c>
      <c r="C10" s="5" t="n">
        <v>283894</v>
      </c>
      <c r="D10" s="6" t="n">
        <v>-33769</v>
      </c>
      <c r="E10" s="6" t="n">
        <v>-651762</v>
      </c>
      <c r="F10" s="6" t="n">
        <v>-984462</v>
      </c>
    </row>
    <row r="11" spans="1:6">
      <c r="A11" s="4" t="s">
        <v>198</v>
      </c>
      <c r="B11" s="6" t="n">
        <v>-16887802</v>
      </c>
      <c r="C11" s="5" t="n">
        <v>-4075833</v>
      </c>
      <c r="D11" s="6" t="n">
        <v>-13021129</v>
      </c>
      <c r="E11" s="5" t="n">
        <v>-9928944</v>
      </c>
      <c r="F11" s="6" t="n">
        <v>-17095220</v>
      </c>
    </row>
    <row r="12" spans="1:6">
      <c r="A12" s="4" t="s">
        <v>199</v>
      </c>
      <c r="B12" s="5" t="n">
        <v>10349504</v>
      </c>
      <c r="D12" s="5" t="n">
        <v>10349504</v>
      </c>
      <c r="F12" s="5" t="n">
        <v>11250167</v>
      </c>
    </row>
    <row r="13" spans="1:6">
      <c r="A13" s="4" t="s">
        <v>200</v>
      </c>
    </row>
    <row r="14" spans="1:6">
      <c r="A14" s="3" t="s">
        <v>190</v>
      </c>
    </row>
    <row r="15" spans="1:6">
      <c r="A15" s="4" t="s">
        <v>201</v>
      </c>
      <c r="F15" s="6" t="n">
        <v>1295554</v>
      </c>
    </row>
    <row r="16" spans="1:6">
      <c r="A16" s="4" t="s">
        <v>202</v>
      </c>
      <c r="F16" s="5" t="n">
        <v>5212087</v>
      </c>
    </row>
    <row r="17" spans="1:6">
      <c r="A17" s="4" t="s">
        <v>203</v>
      </c>
    </row>
    <row r="18" spans="1:6">
      <c r="A18" s="3" t="s">
        <v>190</v>
      </c>
    </row>
    <row r="19" spans="1:6">
      <c r="A19" s="4" t="s">
        <v>201</v>
      </c>
      <c r="F19" s="6" t="n">
        <v>7679574</v>
      </c>
    </row>
    <row r="20" spans="1:6">
      <c r="A20" s="4" t="s">
        <v>202</v>
      </c>
      <c r="F20" s="5" t="n">
        <v>6297251</v>
      </c>
    </row>
    <row r="21" spans="1:6">
      <c r="A21" s="4" t="s">
        <v>204</v>
      </c>
    </row>
    <row r="22" spans="1:6">
      <c r="A22" s="3" t="s">
        <v>190</v>
      </c>
    </row>
    <row r="23" spans="1:6">
      <c r="A23" s="4" t="s">
        <v>201</v>
      </c>
      <c r="D23" s="6" t="n">
        <v>8455882</v>
      </c>
    </row>
    <row r="24" spans="1:6">
      <c r="A24" s="4" t="s">
        <v>202</v>
      </c>
      <c r="D24" s="5" t="n">
        <v>1589705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AA86"/>
  <sheetViews>
    <sheetView workbookViewId="0">
      <selection activeCell="A1" sqref="A1"/>
    </sheetView>
  </sheetViews>
  <sheetFormatPr baseColWidth="8" defaultRowHeight="15" outlineLevelCol="0"/>
  <cols>
    <col customWidth="1" max="1" min="1" width="80"/>
    <col customWidth="1" max="2" min="2" width="76"/>
    <col customWidth="1" max="3" min="3" width="37"/>
    <col customWidth="1" max="4" min="4" width="37"/>
    <col customWidth="1" max="5" min="5" width="37"/>
    <col customWidth="1" max="6" min="6" width="20"/>
    <col customWidth="1" max="7" min="7" width="36"/>
    <col customWidth="1" max="8" min="8" width="30"/>
    <col customWidth="1" max="9" min="9" width="27"/>
    <col customWidth="1" max="10" min="10" width="31"/>
    <col customWidth="1" max="11" min="11" width="37"/>
    <col customWidth="1" max="12" min="12" width="30"/>
    <col customWidth="1" max="13" min="13" width="20"/>
    <col customWidth="1" max="14" min="14" width="13"/>
    <col customWidth="1" max="15" min="15" width="37"/>
    <col customWidth="1" max="16" min="16" width="27"/>
    <col customWidth="1" max="17" min="17" width="21"/>
    <col customWidth="1" max="18" min="18" width="27"/>
    <col customWidth="1" max="19" min="19" width="27"/>
    <col customWidth="1" max="20" min="20" width="37"/>
    <col customWidth="1" max="21" min="21" width="21"/>
    <col customWidth="1" max="22" min="22" width="30"/>
    <col customWidth="1" max="23" min="23" width="37"/>
    <col customWidth="1" max="24" min="24" width="21"/>
    <col customWidth="1" max="25" min="25" width="23"/>
    <col customWidth="1" max="26" min="26" width="30"/>
    <col customWidth="1" max="27" min="27" width="24"/>
  </cols>
  <sheetData>
    <row r="1" spans="1:27">
      <c r="A1" s="1" t="s">
        <v>205</v>
      </c>
      <c r="C1" s="2" t="s">
        <v>206</v>
      </c>
      <c r="D1" s="2" t="s">
        <v>207</v>
      </c>
      <c r="E1" s="2" t="s">
        <v>208</v>
      </c>
      <c r="F1" s="2" t="s">
        <v>209</v>
      </c>
      <c r="G1" s="2" t="s">
        <v>210</v>
      </c>
      <c r="H1" s="2" t="s">
        <v>211</v>
      </c>
      <c r="I1" s="2" t="s">
        <v>212</v>
      </c>
      <c r="J1" s="2" t="s">
        <v>213</v>
      </c>
      <c r="K1" s="2" t="s">
        <v>206</v>
      </c>
      <c r="L1" s="2" t="s">
        <v>214</v>
      </c>
      <c r="M1" s="2" t="s">
        <v>215</v>
      </c>
      <c r="N1" s="2" t="s">
        <v>216</v>
      </c>
      <c r="O1" s="2" t="s">
        <v>217</v>
      </c>
      <c r="P1" s="2" t="s">
        <v>218</v>
      </c>
      <c r="Q1" s="2" t="s">
        <v>219</v>
      </c>
      <c r="R1" s="2" t="s">
        <v>220</v>
      </c>
      <c r="S1" s="2" t="s">
        <v>221</v>
      </c>
      <c r="T1" s="2" t="s">
        <v>217</v>
      </c>
      <c r="U1" s="2" t="s">
        <v>219</v>
      </c>
      <c r="V1" s="2" t="s">
        <v>222</v>
      </c>
      <c r="W1" s="2" t="s">
        <v>223</v>
      </c>
      <c r="X1" s="2" t="s">
        <v>224</v>
      </c>
      <c r="Y1" s="2" t="s">
        <v>225</v>
      </c>
      <c r="Z1" s="2" t="s">
        <v>222</v>
      </c>
      <c r="AA1" s="2" t="s">
        <v>226</v>
      </c>
    </row>
    <row r="2" spans="1:27">
      <c r="A2" s="3" t="s">
        <v>190</v>
      </c>
    </row>
    <row r="3" spans="1:27">
      <c r="A3" s="4" t="s">
        <v>227</v>
      </c>
      <c r="O3" s="6" t="n">
        <v>33567399</v>
      </c>
      <c r="T3" s="6" t="n">
        <v>33567399</v>
      </c>
      <c r="W3" s="6" t="n">
        <v>33567399</v>
      </c>
    </row>
    <row r="4" spans="1:27">
      <c r="A4" s="4" t="s">
        <v>228</v>
      </c>
      <c r="F4" s="6" t="n">
        <v>419888250</v>
      </c>
      <c r="O4" s="6" t="n">
        <v>33567399</v>
      </c>
      <c r="T4" s="6" t="n">
        <v>33567399</v>
      </c>
      <c r="V4" s="6" t="n">
        <v>21675849</v>
      </c>
      <c r="W4" s="6" t="n">
        <v>33567399</v>
      </c>
      <c r="Z4" s="6" t="n">
        <v>21675849</v>
      </c>
    </row>
    <row r="5" spans="1:27">
      <c r="A5" s="4" t="s">
        <v>229</v>
      </c>
      <c r="F5" s="6" t="n">
        <v>13996275</v>
      </c>
    </row>
    <row r="6" spans="1:27">
      <c r="A6" s="4" t="s">
        <v>230</v>
      </c>
      <c r="F6" s="6" t="n">
        <v>30</v>
      </c>
    </row>
    <row r="7" spans="1:27">
      <c r="A7" s="4" t="s">
        <v>231</v>
      </c>
      <c r="F7" s="4" t="s">
        <v>232</v>
      </c>
    </row>
    <row r="8" spans="1:27">
      <c r="A8" s="4" t="s">
        <v>233</v>
      </c>
      <c r="D8" s="7" t="n">
        <v>3.4</v>
      </c>
    </row>
    <row r="9" spans="1:27">
      <c r="A9" s="4" t="s">
        <v>234</v>
      </c>
      <c r="O9" s="5" t="n">
        <v>317771</v>
      </c>
      <c r="Q9" s="5" t="n">
        <v>134009</v>
      </c>
      <c r="T9" s="5" t="n">
        <v>1038268</v>
      </c>
      <c r="U9" s="5" t="n">
        <v>505197</v>
      </c>
    </row>
    <row r="10" spans="1:27">
      <c r="A10" s="4" t="s">
        <v>235</v>
      </c>
      <c r="T10" s="5" t="n">
        <v>7002043</v>
      </c>
      <c r="U10" s="6" t="n">
        <v>59998</v>
      </c>
    </row>
    <row r="11" spans="1:27">
      <c r="A11" s="4" t="s">
        <v>236</v>
      </c>
      <c r="O11" s="6" t="n">
        <v>1018506</v>
      </c>
      <c r="T11" s="6" t="n">
        <v>1018506</v>
      </c>
      <c r="V11" s="6" t="n">
        <v>6500</v>
      </c>
      <c r="W11" s="6" t="n">
        <v>1018506</v>
      </c>
      <c r="Z11" s="6" t="n">
        <v>6500</v>
      </c>
    </row>
    <row r="12" spans="1:27">
      <c r="A12" s="4" t="s">
        <v>237</v>
      </c>
      <c r="R12" s="6" t="n">
        <v>3320030</v>
      </c>
      <c r="S12" s="6" t="n">
        <v>3320030</v>
      </c>
      <c r="V12" s="6" t="n">
        <v>1241803</v>
      </c>
    </row>
    <row r="13" spans="1:27">
      <c r="A13" s="4" t="s">
        <v>238</v>
      </c>
      <c r="O13" s="7" t="n">
        <v>3.02</v>
      </c>
      <c r="T13" s="7" t="n">
        <v>3.02</v>
      </c>
      <c r="W13" s="7" t="n">
        <v>7.08</v>
      </c>
    </row>
    <row r="14" spans="1:27">
      <c r="A14" s="4" t="s">
        <v>58</v>
      </c>
      <c r="O14" s="5" t="n">
        <v>412956</v>
      </c>
      <c r="Q14" s="5" t="n">
        <v>428528</v>
      </c>
      <c r="T14" s="5" t="n">
        <v>1404364</v>
      </c>
      <c r="U14" s="5" t="n">
        <v>1151933</v>
      </c>
    </row>
    <row r="15" spans="1:27">
      <c r="A15" s="4" t="s">
        <v>239</v>
      </c>
      <c r="R15" s="5" t="n">
        <v>183437</v>
      </c>
      <c r="X15" s="5" t="n">
        <v>240070</v>
      </c>
    </row>
    <row r="16" spans="1:27">
      <c r="A16" s="4" t="s">
        <v>240</v>
      </c>
    </row>
    <row r="17" spans="1:27">
      <c r="A17" s="3" t="s">
        <v>190</v>
      </c>
    </row>
    <row r="18" spans="1:27">
      <c r="A18" s="4" t="s">
        <v>241</v>
      </c>
      <c r="B18" s="4" t="s">
        <v>242</v>
      </c>
      <c r="W18" s="7" t="n">
        <v>5.92</v>
      </c>
      <c r="Z18" s="7" t="n">
        <v>18.2</v>
      </c>
      <c r="AA18" s="7" t="n">
        <v>21.3</v>
      </c>
    </row>
    <row r="19" spans="1:27">
      <c r="A19" s="4" t="s">
        <v>243</v>
      </c>
    </row>
    <row r="20" spans="1:27">
      <c r="A20" s="3" t="s">
        <v>190</v>
      </c>
    </row>
    <row r="21" spans="1:27">
      <c r="A21" s="4" t="s">
        <v>241</v>
      </c>
      <c r="B21" s="4" t="s">
        <v>242</v>
      </c>
      <c r="O21" s="7" t="n">
        <v>2.65</v>
      </c>
      <c r="T21" s="7" t="n">
        <v>2.65</v>
      </c>
      <c r="V21" s="7" t="n">
        <v>1.55</v>
      </c>
    </row>
    <row r="22" spans="1:27">
      <c r="A22" s="4" t="s">
        <v>244</v>
      </c>
    </row>
    <row r="23" spans="1:27">
      <c r="A23" s="3" t="s">
        <v>190</v>
      </c>
    </row>
    <row r="24" spans="1:27">
      <c r="A24" s="4" t="s">
        <v>245</v>
      </c>
      <c r="O24" s="6" t="n">
        <v>1324626</v>
      </c>
      <c r="T24" s="6" t="n">
        <v>1324626</v>
      </c>
      <c r="W24" s="6" t="n">
        <v>1324626</v>
      </c>
    </row>
    <row r="25" spans="1:27">
      <c r="A25" s="4" t="s">
        <v>246</v>
      </c>
    </row>
    <row r="26" spans="1:27">
      <c r="A26" s="3" t="s">
        <v>190</v>
      </c>
    </row>
    <row r="27" spans="1:27">
      <c r="A27" s="4" t="s">
        <v>245</v>
      </c>
      <c r="V27" s="6" t="n">
        <v>786183</v>
      </c>
      <c r="Z27" s="6" t="n">
        <v>786183</v>
      </c>
    </row>
    <row r="28" spans="1:27">
      <c r="A28" s="4" t="s">
        <v>247</v>
      </c>
    </row>
    <row r="29" spans="1:27">
      <c r="A29" s="3" t="s">
        <v>190</v>
      </c>
    </row>
    <row r="30" spans="1:27">
      <c r="A30" s="4" t="s">
        <v>248</v>
      </c>
      <c r="T30" s="4" t="s">
        <v>249</v>
      </c>
    </row>
    <row r="31" spans="1:27">
      <c r="A31" s="4" t="s">
        <v>250</v>
      </c>
    </row>
    <row r="32" spans="1:27">
      <c r="A32" s="3" t="s">
        <v>190</v>
      </c>
    </row>
    <row r="33" spans="1:27">
      <c r="A33" s="4" t="s">
        <v>251</v>
      </c>
      <c r="N33" s="4" t="s">
        <v>252</v>
      </c>
    </row>
    <row r="34" spans="1:27">
      <c r="A34" s="4" t="s">
        <v>253</v>
      </c>
    </row>
    <row r="35" spans="1:27">
      <c r="A35" s="3" t="s">
        <v>190</v>
      </c>
    </row>
    <row r="36" spans="1:27">
      <c r="A36" s="4" t="s">
        <v>251</v>
      </c>
      <c r="L36" s="4" t="s">
        <v>254</v>
      </c>
      <c r="M36" s="4" t="s">
        <v>254</v>
      </c>
    </row>
    <row r="37" spans="1:27">
      <c r="A37" s="4" t="s">
        <v>255</v>
      </c>
    </row>
    <row r="38" spans="1:27">
      <c r="A38" s="3" t="s">
        <v>190</v>
      </c>
    </row>
    <row r="39" spans="1:27">
      <c r="A39" s="4" t="s">
        <v>58</v>
      </c>
      <c r="R39" s="5" t="n">
        <v>292184</v>
      </c>
      <c r="S39" s="5" t="n">
        <v>382390</v>
      </c>
    </row>
    <row r="40" spans="1:27">
      <c r="A40" s="4" t="s">
        <v>256</v>
      </c>
      <c r="L40" s="7" t="n">
        <v>3.4</v>
      </c>
      <c r="Y40" s="7" t="n">
        <v>4.54</v>
      </c>
    </row>
    <row r="41" spans="1:27">
      <c r="A41" s="4" t="s">
        <v>257</v>
      </c>
      <c r="L41" s="5" t="n">
        <v>475622</v>
      </c>
      <c r="M41" s="5" t="n">
        <v>622460</v>
      </c>
    </row>
    <row r="42" spans="1:27">
      <c r="A42" s="4" t="s">
        <v>258</v>
      </c>
    </row>
    <row r="43" spans="1:27">
      <c r="A43" s="3" t="s">
        <v>190</v>
      </c>
    </row>
    <row r="44" spans="1:27">
      <c r="A44" s="4" t="s">
        <v>236</v>
      </c>
      <c r="O44" s="6" t="n">
        <v>0</v>
      </c>
      <c r="P44" s="6" t="n">
        <v>1018506</v>
      </c>
      <c r="T44" s="6" t="n">
        <v>0</v>
      </c>
      <c r="W44" s="6" t="n">
        <v>0</v>
      </c>
    </row>
    <row r="45" spans="1:27">
      <c r="A45" s="4" t="s">
        <v>259</v>
      </c>
      <c r="P45" s="5" t="n">
        <v>3259219</v>
      </c>
    </row>
    <row r="46" spans="1:27">
      <c r="A46" s="4" t="s">
        <v>260</v>
      </c>
      <c r="P46" s="5" t="n">
        <v>3742824</v>
      </c>
    </row>
    <row r="47" spans="1:27">
      <c r="A47" s="4" t="s">
        <v>261</v>
      </c>
    </row>
    <row r="48" spans="1:27">
      <c r="A48" s="3" t="s">
        <v>190</v>
      </c>
    </row>
    <row r="49" spans="1:27">
      <c r="A49" s="4" t="s">
        <v>262</v>
      </c>
      <c r="O49" s="5" t="n">
        <v>3000000</v>
      </c>
    </row>
    <row r="50" spans="1:27">
      <c r="A50" s="4" t="s">
        <v>234</v>
      </c>
      <c r="O50" s="5" t="n">
        <v>417113</v>
      </c>
    </row>
    <row r="51" spans="1:27">
      <c r="A51" s="4" t="s">
        <v>263</v>
      </c>
    </row>
    <row r="52" spans="1:27">
      <c r="A52" s="3" t="s">
        <v>190</v>
      </c>
    </row>
    <row r="53" spans="1:27">
      <c r="A53" s="4" t="s">
        <v>264</v>
      </c>
      <c r="D53" s="6" t="n">
        <v>8455882</v>
      </c>
      <c r="E53" s="6" t="n">
        <v>7679574</v>
      </c>
      <c r="I53" s="6" t="n">
        <v>1126664</v>
      </c>
    </row>
    <row r="54" spans="1:27">
      <c r="A54" s="4" t="s">
        <v>265</v>
      </c>
      <c r="D54" s="7" t="n">
        <v>3.4</v>
      </c>
      <c r="E54" s="7" t="n">
        <v>2.5</v>
      </c>
      <c r="H54" s="5" t="n">
        <v>9</v>
      </c>
      <c r="J54" s="5" t="n">
        <v>9</v>
      </c>
    </row>
    <row r="55" spans="1:27">
      <c r="A55" s="4" t="s">
        <v>262</v>
      </c>
      <c r="D55" s="5" t="n">
        <v>28750000</v>
      </c>
      <c r="E55" s="5" t="n">
        <v>19198935</v>
      </c>
      <c r="I55" s="5" t="n">
        <v>8035941</v>
      </c>
    </row>
    <row r="56" spans="1:27">
      <c r="A56" s="4" t="s">
        <v>234</v>
      </c>
      <c r="D56" s="6" t="n">
        <v>2012500</v>
      </c>
      <c r="E56" s="6" t="n">
        <v>1343925</v>
      </c>
      <c r="G56" s="5" t="n">
        <v>76988</v>
      </c>
      <c r="I56" s="6" t="n">
        <v>562516</v>
      </c>
    </row>
    <row r="57" spans="1:27">
      <c r="A57" s="4" t="s">
        <v>266</v>
      </c>
      <c r="D57" s="5" t="n">
        <v>25426744</v>
      </c>
      <c r="E57" s="5" t="n">
        <v>17464711</v>
      </c>
      <c r="I57" s="6" t="n">
        <v>7211320</v>
      </c>
    </row>
    <row r="58" spans="1:27">
      <c r="A58" s="4" t="s">
        <v>267</v>
      </c>
      <c r="D58" s="5" t="n">
        <v>4</v>
      </c>
      <c r="E58" s="7" t="n">
        <v>3.2</v>
      </c>
      <c r="H58" s="7" t="n">
        <v>10.5</v>
      </c>
      <c r="J58" s="7" t="n">
        <v>10.5</v>
      </c>
    </row>
    <row r="59" spans="1:27">
      <c r="A59" s="4" t="s">
        <v>268</v>
      </c>
      <c r="D59" s="5" t="n">
        <v>15897059</v>
      </c>
      <c r="E59" s="5" t="n">
        <v>6297251</v>
      </c>
      <c r="G59" s="6" t="n">
        <v>658387</v>
      </c>
      <c r="H59" s="5" t="n">
        <v>658387</v>
      </c>
      <c r="I59" s="6" t="n">
        <v>4553700</v>
      </c>
      <c r="J59" s="5" t="n">
        <v>4553700</v>
      </c>
    </row>
    <row r="60" spans="1:27">
      <c r="A60" s="4" t="s">
        <v>235</v>
      </c>
      <c r="D60" s="5" t="n">
        <v>12852941</v>
      </c>
      <c r="E60" s="5" t="n">
        <v>12901684</v>
      </c>
      <c r="G60" s="5" t="n">
        <v>531469</v>
      </c>
      <c r="I60" s="5" t="n">
        <v>3482241</v>
      </c>
    </row>
    <row r="61" spans="1:27">
      <c r="A61" s="4" t="s">
        <v>269</v>
      </c>
      <c r="D61" s="4" t="s">
        <v>270</v>
      </c>
      <c r="E61" s="4" t="s">
        <v>271</v>
      </c>
      <c r="G61" s="4" t="s">
        <v>272</v>
      </c>
      <c r="I61" s="4" t="s">
        <v>272</v>
      </c>
    </row>
    <row r="62" spans="1:27">
      <c r="A62" s="4" t="s">
        <v>273</v>
      </c>
      <c r="G62" s="6" t="n">
        <v>168888</v>
      </c>
    </row>
    <row r="63" spans="1:27">
      <c r="A63" s="4" t="s">
        <v>274</v>
      </c>
      <c r="G63" s="5" t="n">
        <v>1189856</v>
      </c>
    </row>
    <row r="64" spans="1:27">
      <c r="A64" s="4" t="s">
        <v>275</v>
      </c>
      <c r="G64" s="5" t="n">
        <v>1100238</v>
      </c>
    </row>
    <row r="65" spans="1:27">
      <c r="A65" s="4" t="s">
        <v>276</v>
      </c>
    </row>
    <row r="66" spans="1:27">
      <c r="A66" s="3" t="s">
        <v>190</v>
      </c>
    </row>
    <row r="67" spans="1:27">
      <c r="A67" s="4" t="s">
        <v>268</v>
      </c>
      <c r="D67" s="5" t="n">
        <v>864190</v>
      </c>
    </row>
    <row r="68" spans="1:27">
      <c r="A68" s="4" t="s">
        <v>269</v>
      </c>
      <c r="D68" s="4" t="s">
        <v>277</v>
      </c>
      <c r="E68" s="4" t="s">
        <v>278</v>
      </c>
      <c r="G68" s="4" t="s">
        <v>279</v>
      </c>
      <c r="I68" s="4" t="s">
        <v>279</v>
      </c>
    </row>
    <row r="69" spans="1:27">
      <c r="A69" s="4" t="s">
        <v>280</v>
      </c>
      <c r="D69" s="6" t="n">
        <v>591911</v>
      </c>
      <c r="E69" s="6" t="n">
        <v>537570</v>
      </c>
      <c r="G69" s="6" t="n">
        <v>10928</v>
      </c>
      <c r="I69" s="6" t="n">
        <v>78867</v>
      </c>
    </row>
    <row r="70" spans="1:27">
      <c r="A70" s="4" t="s">
        <v>281</v>
      </c>
      <c r="D70" s="7" t="n">
        <v>3.4</v>
      </c>
      <c r="E70" s="7" t="n">
        <v>2.5</v>
      </c>
      <c r="G70" s="5" t="n">
        <v>9</v>
      </c>
      <c r="J70" s="5" t="n">
        <v>9</v>
      </c>
    </row>
    <row r="71" spans="1:27">
      <c r="A71" s="4" t="s">
        <v>282</v>
      </c>
    </row>
    <row r="72" spans="1:27">
      <c r="A72" s="3" t="s">
        <v>190</v>
      </c>
    </row>
    <row r="73" spans="1:27">
      <c r="A73" s="4" t="s">
        <v>227</v>
      </c>
      <c r="C73" s="6" t="n">
        <v>1777325</v>
      </c>
      <c r="K73" s="6" t="n">
        <v>1777325</v>
      </c>
    </row>
    <row r="74" spans="1:27">
      <c r="A74" s="4" t="s">
        <v>233</v>
      </c>
      <c r="C74" s="8" t="n">
        <v>0.4252</v>
      </c>
      <c r="K74" s="8" t="n">
        <v>1.6879</v>
      </c>
    </row>
    <row r="75" spans="1:27">
      <c r="A75" s="4" t="s">
        <v>262</v>
      </c>
      <c r="C75" s="5" t="n">
        <v>170090</v>
      </c>
      <c r="K75" s="5" t="n">
        <v>3000000</v>
      </c>
    </row>
    <row r="76" spans="1:27">
      <c r="A76" s="4" t="s">
        <v>283</v>
      </c>
      <c r="C76" s="5" t="n">
        <v>35000000</v>
      </c>
      <c r="K76" s="5" t="n">
        <v>35000000</v>
      </c>
    </row>
    <row r="77" spans="1:27">
      <c r="A77" s="4" t="s">
        <v>284</v>
      </c>
      <c r="C77" s="4" t="s">
        <v>285</v>
      </c>
      <c r="K77" s="4" t="s">
        <v>285</v>
      </c>
    </row>
    <row r="78" spans="1:27">
      <c r="A78" s="4" t="s">
        <v>286</v>
      </c>
    </row>
    <row r="79" spans="1:27">
      <c r="A79" s="3" t="s">
        <v>190</v>
      </c>
    </row>
    <row r="80" spans="1:27">
      <c r="A80" s="4" t="s">
        <v>227</v>
      </c>
      <c r="C80" s="6" t="n">
        <v>639837</v>
      </c>
      <c r="K80" s="6" t="n">
        <v>639837</v>
      </c>
    </row>
    <row r="81" spans="1:27">
      <c r="A81" s="4" t="s">
        <v>284</v>
      </c>
      <c r="C81" s="4" t="s">
        <v>287</v>
      </c>
      <c r="K81" s="4" t="s">
        <v>287</v>
      </c>
    </row>
    <row r="82" spans="1:27">
      <c r="A82" s="4" t="s">
        <v>288</v>
      </c>
    </row>
    <row r="83" spans="1:27">
      <c r="A83" s="3" t="s">
        <v>190</v>
      </c>
    </row>
    <row r="84" spans="1:27">
      <c r="A84" s="4" t="s">
        <v>234</v>
      </c>
      <c r="K84" s="5" t="n">
        <v>160000</v>
      </c>
    </row>
    <row r="85" spans="1:27"/>
    <row r="86" spans="1:27">
      <c r="A86" s="4" t="s">
        <v>242</v>
      </c>
      <c r="B86" s="4" t="s">
        <v>289</v>
      </c>
    </row>
  </sheetData>
  <mergeCells count="3">
    <mergeCell ref="A1:B1"/>
    <mergeCell ref="A85:Z85"/>
    <mergeCell ref="B86:Z8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2"/>
    <col customWidth="1" max="3" min="3" width="33"/>
    <col customWidth="1" max="4" min="4" width="33"/>
  </cols>
  <sheetData>
    <row r="1" spans="1:4">
      <c r="A1" s="1" t="s">
        <v>290</v>
      </c>
      <c r="B1" s="2" t="s">
        <v>291</v>
      </c>
      <c r="C1" s="2" t="s">
        <v>1</v>
      </c>
    </row>
    <row r="2" spans="1:4">
      <c r="B2" s="2" t="s">
        <v>292</v>
      </c>
      <c r="C2" s="2" t="s">
        <v>293</v>
      </c>
      <c r="D2" s="2" t="s">
        <v>294</v>
      </c>
    </row>
    <row r="3" spans="1:4">
      <c r="A3" s="3" t="s">
        <v>295</v>
      </c>
    </row>
    <row r="4" spans="1:4">
      <c r="A4" s="4" t="s">
        <v>296</v>
      </c>
      <c r="C4" s="7" t="n">
        <v>1.48</v>
      </c>
      <c r="D4" s="7" t="n">
        <v>5.99</v>
      </c>
    </row>
    <row r="5" spans="1:4">
      <c r="A5" s="4" t="s">
        <v>297</v>
      </c>
      <c r="C5" s="7" t="n">
        <v>2.39</v>
      </c>
      <c r="D5" s="7" t="n">
        <v>10.79</v>
      </c>
    </row>
    <row r="6" spans="1:4">
      <c r="A6" s="4" t="s">
        <v>298</v>
      </c>
      <c r="C6" s="7" t="n">
        <v>2.79</v>
      </c>
      <c r="D6" s="7" t="n">
        <v>11.97</v>
      </c>
    </row>
    <row r="7" spans="1:4">
      <c r="A7" s="4" t="s">
        <v>299</v>
      </c>
      <c r="C7" s="4" t="s">
        <v>300</v>
      </c>
      <c r="D7" s="4" t="s">
        <v>301</v>
      </c>
    </row>
    <row r="8" spans="1:4">
      <c r="A8" s="4" t="s">
        <v>302</v>
      </c>
      <c r="C8" s="9" t="n">
        <v>3.48</v>
      </c>
      <c r="D8" s="6" t="n">
        <v>3</v>
      </c>
    </row>
    <row r="9" spans="1:4">
      <c r="A9" s="4" t="s">
        <v>303</v>
      </c>
      <c r="C9" s="4" t="s">
        <v>87</v>
      </c>
      <c r="D9" s="4" t="s">
        <v>87</v>
      </c>
    </row>
    <row r="10" spans="1:4">
      <c r="A10" s="4" t="s">
        <v>304</v>
      </c>
      <c r="C10" s="4" t="s">
        <v>305</v>
      </c>
      <c r="D10" s="4" t="s">
        <v>287</v>
      </c>
    </row>
    <row r="11" spans="1:4">
      <c r="A11" s="4" t="s">
        <v>250</v>
      </c>
    </row>
    <row r="12" spans="1:4">
      <c r="A12" s="3" t="s">
        <v>295</v>
      </c>
    </row>
    <row r="13" spans="1:4">
      <c r="A13" s="4" t="s">
        <v>306</v>
      </c>
      <c r="B13" s="7" t="n">
        <v>3.47</v>
      </c>
    </row>
    <row r="14" spans="1:4">
      <c r="A14" s="4" t="s">
        <v>303</v>
      </c>
      <c r="B14" s="4" t="s">
        <v>87</v>
      </c>
    </row>
    <row r="15" spans="1:4">
      <c r="A15" s="4" t="s">
        <v>307</v>
      </c>
    </row>
    <row r="16" spans="1:4">
      <c r="A16" s="3" t="s">
        <v>295</v>
      </c>
    </row>
    <row r="17" spans="1:4">
      <c r="A17" s="4" t="s">
        <v>296</v>
      </c>
      <c r="B17" s="7" t="n">
        <v>1.4</v>
      </c>
    </row>
    <row r="18" spans="1:4">
      <c r="A18" s="4" t="s">
        <v>308</v>
      </c>
      <c r="B18" s="7" t="n">
        <v>51.6</v>
      </c>
    </row>
    <row r="19" spans="1:4">
      <c r="A19" s="4" t="s">
        <v>299</v>
      </c>
      <c r="B19" s="4" t="s">
        <v>309</v>
      </c>
    </row>
    <row r="20" spans="1:4">
      <c r="A20" s="4" t="s">
        <v>302</v>
      </c>
      <c r="B20" s="6" t="n">
        <v>350</v>
      </c>
    </row>
    <row r="21" spans="1:4">
      <c r="A21" s="4" t="s">
        <v>304</v>
      </c>
      <c r="B21" s="4" t="s">
        <v>310</v>
      </c>
    </row>
    <row r="22" spans="1:4">
      <c r="A22" s="4" t="s">
        <v>311</v>
      </c>
    </row>
    <row r="23" spans="1:4">
      <c r="A23" s="3" t="s">
        <v>295</v>
      </c>
    </row>
    <row r="24" spans="1:4">
      <c r="A24" s="4" t="s">
        <v>296</v>
      </c>
      <c r="B24" s="7" t="n">
        <v>0.01</v>
      </c>
    </row>
    <row r="25" spans="1:4">
      <c r="A25" s="4" t="s">
        <v>308</v>
      </c>
      <c r="B25" s="7" t="n">
        <v>12.9</v>
      </c>
    </row>
    <row r="26" spans="1:4">
      <c r="A26" s="4" t="s">
        <v>299</v>
      </c>
      <c r="B26" s="4" t="s">
        <v>312</v>
      </c>
    </row>
    <row r="27" spans="1:4">
      <c r="A27" s="4" t="s">
        <v>302</v>
      </c>
      <c r="B27" s="6" t="n">
        <v>100</v>
      </c>
    </row>
    <row r="28" spans="1:4">
      <c r="A28" s="4" t="s">
        <v>304</v>
      </c>
      <c r="B28" s="4" t="s">
        <v>313</v>
      </c>
    </row>
    <row r="29" spans="1:4">
      <c r="A29" s="4" t="s">
        <v>253</v>
      </c>
    </row>
    <row r="30" spans="1:4">
      <c r="A30" s="3" t="s">
        <v>295</v>
      </c>
    </row>
    <row r="31" spans="1:4">
      <c r="A31" s="4" t="s">
        <v>306</v>
      </c>
      <c r="B31" s="7" t="n">
        <v>3.47</v>
      </c>
    </row>
    <row r="32" spans="1:4">
      <c r="A32" s="4" t="s">
        <v>308</v>
      </c>
      <c r="B32" s="7" t="n">
        <v>4.54</v>
      </c>
    </row>
    <row r="33" spans="1:4">
      <c r="A33" s="4" t="s">
        <v>303</v>
      </c>
      <c r="B33" s="4" t="s">
        <v>87</v>
      </c>
    </row>
    <row r="34" spans="1:4">
      <c r="A34" s="4" t="s">
        <v>314</v>
      </c>
    </row>
    <row r="35" spans="1:4">
      <c r="A35" s="3" t="s">
        <v>295</v>
      </c>
    </row>
    <row r="36" spans="1:4">
      <c r="A36" s="4" t="s">
        <v>296</v>
      </c>
      <c r="B36" s="7" t="n">
        <v>2.1</v>
      </c>
    </row>
    <row r="37" spans="1:4">
      <c r="A37" s="4" t="s">
        <v>299</v>
      </c>
      <c r="B37" s="4" t="s">
        <v>309</v>
      </c>
    </row>
    <row r="38" spans="1:4">
      <c r="A38" s="4" t="s">
        <v>302</v>
      </c>
      <c r="B38" s="6" t="n">
        <v>350</v>
      </c>
    </row>
    <row r="39" spans="1:4">
      <c r="A39" s="4" t="s">
        <v>304</v>
      </c>
      <c r="B39" s="4" t="s">
        <v>310</v>
      </c>
    </row>
    <row r="40" spans="1:4">
      <c r="A40" s="4" t="s">
        <v>315</v>
      </c>
    </row>
    <row r="41" spans="1:4">
      <c r="A41" s="3" t="s">
        <v>295</v>
      </c>
    </row>
    <row r="42" spans="1:4">
      <c r="A42" s="4" t="s">
        <v>296</v>
      </c>
      <c r="B42" s="7" t="n">
        <v>1.06</v>
      </c>
    </row>
    <row r="43" spans="1:4">
      <c r="A43" s="4" t="s">
        <v>299</v>
      </c>
      <c r="B43" s="4" t="s">
        <v>312</v>
      </c>
    </row>
    <row r="44" spans="1:4">
      <c r="A44" s="4" t="s">
        <v>302</v>
      </c>
      <c r="B44" s="6" t="n">
        <v>100</v>
      </c>
    </row>
    <row r="45" spans="1:4">
      <c r="A45" s="4" t="s">
        <v>304</v>
      </c>
      <c r="B45" s="4" t="s">
        <v>31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 customWidth="1" max="6" min="6" width="30"/>
  </cols>
  <sheetData>
    <row r="1" spans="1:6">
      <c r="A1" s="1" t="s">
        <v>316</v>
      </c>
      <c r="C1" s="2" t="s">
        <v>1</v>
      </c>
      <c r="E1" s="2" t="s">
        <v>189</v>
      </c>
    </row>
    <row r="2" spans="1:6">
      <c r="C2" s="2" t="s">
        <v>317</v>
      </c>
      <c r="D2" s="2" t="s">
        <v>317</v>
      </c>
      <c r="E2" s="2" t="s">
        <v>318</v>
      </c>
      <c r="F2" s="2" t="s">
        <v>318</v>
      </c>
    </row>
    <row r="3" spans="1:6">
      <c r="A3" s="3" t="s">
        <v>319</v>
      </c>
    </row>
    <row r="4" spans="1:6">
      <c r="A4" s="4" t="s">
        <v>320</v>
      </c>
      <c r="C4" s="6" t="n">
        <v>1715079</v>
      </c>
      <c r="D4" s="6" t="n">
        <v>1715079</v>
      </c>
    </row>
    <row r="5" spans="1:6">
      <c r="A5" s="4" t="s">
        <v>240</v>
      </c>
    </row>
    <row r="6" spans="1:6">
      <c r="A6" s="3" t="s">
        <v>319</v>
      </c>
    </row>
    <row r="7" spans="1:6">
      <c r="A7" s="4" t="s">
        <v>321</v>
      </c>
      <c r="B7" s="4" t="s">
        <v>242</v>
      </c>
      <c r="C7" s="6" t="n">
        <v>875433</v>
      </c>
      <c r="D7" s="6" t="n">
        <v>875433</v>
      </c>
      <c r="E7" s="6" t="n">
        <v>591609</v>
      </c>
      <c r="F7" s="6" t="n">
        <v>591609</v>
      </c>
    </row>
    <row r="8" spans="1:6">
      <c r="A8" s="4" t="s">
        <v>322</v>
      </c>
      <c r="B8" s="4" t="s">
        <v>242</v>
      </c>
      <c r="C8" s="6" t="n">
        <v>35719</v>
      </c>
      <c r="D8" s="6" t="n">
        <v>35719</v>
      </c>
      <c r="E8" s="6" t="n">
        <v>322517</v>
      </c>
      <c r="F8" s="6" t="n">
        <v>322517</v>
      </c>
    </row>
    <row r="9" spans="1:6">
      <c r="A9" s="4" t="s">
        <v>323</v>
      </c>
      <c r="B9" s="4" t="s">
        <v>242</v>
      </c>
      <c r="C9" s="6" t="n">
        <v>-50115</v>
      </c>
      <c r="D9" s="6" t="n">
        <v>-50115</v>
      </c>
      <c r="E9" s="6" t="n">
        <v>-38693</v>
      </c>
      <c r="F9" s="6" t="n">
        <v>-38693</v>
      </c>
    </row>
    <row r="10" spans="1:6">
      <c r="A10" s="4" t="s">
        <v>320</v>
      </c>
      <c r="B10" s="4" t="s">
        <v>242</v>
      </c>
      <c r="C10" s="6" t="n">
        <v>861037</v>
      </c>
      <c r="D10" s="6" t="n">
        <v>861037</v>
      </c>
      <c r="E10" s="6" t="n">
        <v>875433</v>
      </c>
      <c r="F10" s="6" t="n">
        <v>875433</v>
      </c>
    </row>
    <row r="11" spans="1:6">
      <c r="A11" s="4" t="s">
        <v>324</v>
      </c>
      <c r="B11" s="4" t="s">
        <v>242</v>
      </c>
      <c r="D11" s="7" t="n">
        <v>18.2</v>
      </c>
      <c r="F11" s="7" t="n">
        <v>21.3</v>
      </c>
    </row>
    <row r="12" spans="1:6">
      <c r="A12" s="4" t="s">
        <v>325</v>
      </c>
      <c r="B12" s="4" t="s">
        <v>242</v>
      </c>
      <c r="D12" s="9" t="n">
        <v>4.54</v>
      </c>
      <c r="F12" s="9" t="n">
        <v>13.51</v>
      </c>
    </row>
    <row r="13" spans="1:6">
      <c r="A13" s="4" t="s">
        <v>326</v>
      </c>
      <c r="B13" s="4" t="s">
        <v>242</v>
      </c>
      <c r="D13" s="9" t="n">
        <v>31.66</v>
      </c>
      <c r="F13" s="9" t="n">
        <v>24.9</v>
      </c>
    </row>
    <row r="14" spans="1:6">
      <c r="A14" s="4" t="s">
        <v>327</v>
      </c>
      <c r="B14" s="4" t="s">
        <v>242</v>
      </c>
      <c r="D14" s="7" t="n">
        <v>5.92</v>
      </c>
      <c r="F14" s="7" t="n">
        <v>18.2</v>
      </c>
    </row>
    <row r="15" spans="1:6">
      <c r="A15" s="4" t="s">
        <v>243</v>
      </c>
    </row>
    <row r="16" spans="1:6">
      <c r="A16" s="3" t="s">
        <v>319</v>
      </c>
    </row>
    <row r="17" spans="1:6">
      <c r="A17" s="4" t="s">
        <v>321</v>
      </c>
      <c r="B17" s="4" t="s">
        <v>242</v>
      </c>
      <c r="C17" s="6" t="n">
        <v>50349</v>
      </c>
      <c r="D17" s="6" t="n">
        <v>50349</v>
      </c>
    </row>
    <row r="18" spans="1:6">
      <c r="A18" s="4" t="s">
        <v>322</v>
      </c>
      <c r="B18" s="4" t="s">
        <v>328</v>
      </c>
      <c r="C18" s="6" t="n">
        <v>843693</v>
      </c>
      <c r="D18" s="6" t="n">
        <v>843693</v>
      </c>
      <c r="E18" s="6" t="n">
        <v>50349</v>
      </c>
      <c r="F18" s="6" t="n">
        <v>50349</v>
      </c>
    </row>
    <row r="19" spans="1:6">
      <c r="A19" s="4" t="s">
        <v>323</v>
      </c>
      <c r="B19" s="4" t="s">
        <v>242</v>
      </c>
      <c r="C19" s="6" t="n">
        <v>-40000</v>
      </c>
      <c r="D19" s="6" t="n">
        <v>-40000</v>
      </c>
    </row>
    <row r="20" spans="1:6">
      <c r="A20" s="4" t="s">
        <v>320</v>
      </c>
      <c r="B20" s="4" t="s">
        <v>242</v>
      </c>
      <c r="C20" s="6" t="n">
        <v>854042</v>
      </c>
      <c r="D20" s="6" t="n">
        <v>854042</v>
      </c>
      <c r="E20" s="6" t="n">
        <v>50349</v>
      </c>
      <c r="F20" s="6" t="n">
        <v>50349</v>
      </c>
    </row>
    <row r="21" spans="1:6">
      <c r="A21" s="4" t="s">
        <v>324</v>
      </c>
      <c r="B21" s="4" t="s">
        <v>242</v>
      </c>
      <c r="C21" s="7" t="n">
        <v>1.55</v>
      </c>
    </row>
    <row r="22" spans="1:6">
      <c r="A22" s="4" t="s">
        <v>325</v>
      </c>
      <c r="B22" s="4" t="s">
        <v>328</v>
      </c>
      <c r="C22" s="9" t="n">
        <v>2.72</v>
      </c>
      <c r="E22" s="7" t="n">
        <v>1.55</v>
      </c>
    </row>
    <row r="23" spans="1:6">
      <c r="A23" s="4" t="s">
        <v>326</v>
      </c>
      <c r="B23" s="4" t="s">
        <v>242</v>
      </c>
      <c r="C23" s="9" t="n">
        <v>3.72</v>
      </c>
    </row>
    <row r="24" spans="1:6">
      <c r="A24" s="4" t="s">
        <v>327</v>
      </c>
      <c r="B24" s="4" t="s">
        <v>242</v>
      </c>
      <c r="C24" s="7" t="n">
        <v>2.65</v>
      </c>
      <c r="E24" s="7" t="n">
        <v>1.55</v>
      </c>
    </row>
    <row r="25" spans="1:6"/>
    <row r="26" spans="1:6">
      <c r="A26" s="4" t="s">
        <v>242</v>
      </c>
      <c r="B26" s="4" t="s">
        <v>289</v>
      </c>
    </row>
    <row r="27" spans="1:6">
      <c r="A27" s="4" t="s">
        <v>329</v>
      </c>
      <c r="B27" s="4" t="s">
        <v>330</v>
      </c>
    </row>
  </sheetData>
  <mergeCells count="6">
    <mergeCell ref="A1:B2"/>
    <mergeCell ref="C1:D1"/>
    <mergeCell ref="E1:F1"/>
    <mergeCell ref="A25:E25"/>
    <mergeCell ref="B26:E26"/>
    <mergeCell ref="B27:E2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76"/>
    <col customWidth="1" max="3" min="3" width="30"/>
    <col customWidth="1" max="4" min="4" width="30"/>
    <col customWidth="1" max="5" min="5" width="20"/>
    <col customWidth="1" max="6" min="6" width="20"/>
  </cols>
  <sheetData>
    <row r="1" spans="1:6">
      <c r="A1" s="1" t="s">
        <v>331</v>
      </c>
      <c r="C1" s="2" t="s">
        <v>1</v>
      </c>
    </row>
    <row r="2" spans="1:6">
      <c r="C2" s="2" t="s">
        <v>317</v>
      </c>
      <c r="D2" s="2" t="s">
        <v>317</v>
      </c>
      <c r="E2" s="2" t="s">
        <v>332</v>
      </c>
      <c r="F2" s="2" t="s">
        <v>333</v>
      </c>
    </row>
    <row r="3" spans="1:6">
      <c r="A3" s="3" t="s">
        <v>334</v>
      </c>
    </row>
    <row r="4" spans="1:6">
      <c r="A4" s="4" t="s">
        <v>335</v>
      </c>
      <c r="C4" s="6" t="n">
        <v>1715079</v>
      </c>
      <c r="D4" s="6" t="n">
        <v>1715079</v>
      </c>
    </row>
    <row r="5" spans="1:6">
      <c r="A5" s="4" t="s">
        <v>336</v>
      </c>
      <c r="C5" s="4" t="s">
        <v>337</v>
      </c>
    </row>
    <row r="6" spans="1:6">
      <c r="A6" s="4" t="s">
        <v>338</v>
      </c>
      <c r="C6" s="6" t="n">
        <v>717613</v>
      </c>
      <c r="D6" s="6" t="n">
        <v>717613</v>
      </c>
    </row>
    <row r="7" spans="1:6">
      <c r="A7" s="4" t="s">
        <v>240</v>
      </c>
    </row>
    <row r="8" spans="1:6">
      <c r="A8" s="3" t="s">
        <v>334</v>
      </c>
    </row>
    <row r="9" spans="1:6">
      <c r="A9" s="4" t="s">
        <v>335</v>
      </c>
      <c r="B9" s="4" t="s">
        <v>242</v>
      </c>
      <c r="C9" s="6" t="n">
        <v>861037</v>
      </c>
      <c r="D9" s="6" t="n">
        <v>861037</v>
      </c>
      <c r="E9" s="6" t="n">
        <v>875433</v>
      </c>
      <c r="F9" s="6" t="n">
        <v>591609</v>
      </c>
    </row>
    <row r="10" spans="1:6">
      <c r="A10" s="4" t="s">
        <v>336</v>
      </c>
      <c r="C10" s="4" t="s">
        <v>339</v>
      </c>
    </row>
    <row r="11" spans="1:6">
      <c r="A11" s="4" t="s">
        <v>338</v>
      </c>
      <c r="C11" s="6" t="n">
        <v>467826</v>
      </c>
      <c r="D11" s="6" t="n">
        <v>467826</v>
      </c>
    </row>
    <row r="12" spans="1:6">
      <c r="A12" s="4" t="s">
        <v>340</v>
      </c>
    </row>
    <row r="13" spans="1:6">
      <c r="A13" s="3" t="s">
        <v>334</v>
      </c>
    </row>
    <row r="14" spans="1:6">
      <c r="A14" s="4" t="s">
        <v>341</v>
      </c>
      <c r="D14" s="7" t="n">
        <v>3.28</v>
      </c>
    </row>
    <row r="15" spans="1:6">
      <c r="A15" s="4" t="s">
        <v>335</v>
      </c>
      <c r="C15" s="6" t="n">
        <v>31498</v>
      </c>
      <c r="D15" s="6" t="n">
        <v>31498</v>
      </c>
    </row>
    <row r="16" spans="1:6">
      <c r="A16" s="4" t="s">
        <v>336</v>
      </c>
      <c r="C16" s="4" t="s">
        <v>342</v>
      </c>
    </row>
    <row r="17" spans="1:6">
      <c r="A17" s="4" t="s">
        <v>338</v>
      </c>
      <c r="C17" s="6" t="n">
        <v>31498</v>
      </c>
      <c r="D17" s="6" t="n">
        <v>31498</v>
      </c>
    </row>
    <row r="18" spans="1:6">
      <c r="A18" s="4" t="s">
        <v>343</v>
      </c>
    </row>
    <row r="19" spans="1:6">
      <c r="A19" s="3" t="s">
        <v>334</v>
      </c>
    </row>
    <row r="20" spans="1:6">
      <c r="A20" s="4" t="s">
        <v>341</v>
      </c>
      <c r="D20" s="7" t="n">
        <v>4.5</v>
      </c>
    </row>
    <row r="21" spans="1:6">
      <c r="A21" s="4" t="s">
        <v>335</v>
      </c>
      <c r="C21" s="6" t="n">
        <v>18936</v>
      </c>
      <c r="D21" s="6" t="n">
        <v>18936</v>
      </c>
    </row>
    <row r="22" spans="1:6">
      <c r="A22" s="4" t="s">
        <v>336</v>
      </c>
      <c r="C22" s="4" t="s">
        <v>344</v>
      </c>
    </row>
    <row r="23" spans="1:6">
      <c r="A23" s="4" t="s">
        <v>338</v>
      </c>
      <c r="C23" s="6" t="n">
        <v>18936</v>
      </c>
      <c r="D23" s="6" t="n">
        <v>18936</v>
      </c>
    </row>
    <row r="24" spans="1:6">
      <c r="A24" s="4" t="s">
        <v>345</v>
      </c>
    </row>
    <row r="25" spans="1:6">
      <c r="A25" s="3" t="s">
        <v>334</v>
      </c>
    </row>
    <row r="26" spans="1:6">
      <c r="A26" s="4" t="s">
        <v>341</v>
      </c>
      <c r="D26" s="7" t="n">
        <v>4.54</v>
      </c>
    </row>
    <row r="27" spans="1:6">
      <c r="A27" s="4" t="s">
        <v>335</v>
      </c>
      <c r="C27" s="6" t="n">
        <v>743122</v>
      </c>
      <c r="D27" s="6" t="n">
        <v>743122</v>
      </c>
    </row>
    <row r="28" spans="1:6">
      <c r="A28" s="4" t="s">
        <v>336</v>
      </c>
      <c r="C28" s="4" t="s">
        <v>346</v>
      </c>
    </row>
    <row r="29" spans="1:6">
      <c r="A29" s="4" t="s">
        <v>338</v>
      </c>
      <c r="C29" s="6" t="n">
        <v>349909</v>
      </c>
      <c r="D29" s="6" t="n">
        <v>349909</v>
      </c>
    </row>
    <row r="30" spans="1:6">
      <c r="A30" s="4" t="s">
        <v>347</v>
      </c>
    </row>
    <row r="31" spans="1:6">
      <c r="A31" s="3" t="s">
        <v>334</v>
      </c>
    </row>
    <row r="32" spans="1:6">
      <c r="A32" s="4" t="s">
        <v>341</v>
      </c>
      <c r="D32" s="7" t="n">
        <v>4.8</v>
      </c>
    </row>
    <row r="33" spans="1:6">
      <c r="A33" s="4" t="s">
        <v>335</v>
      </c>
      <c r="C33" s="6" t="n">
        <v>3040</v>
      </c>
      <c r="D33" s="6" t="n">
        <v>3040</v>
      </c>
    </row>
    <row r="34" spans="1:6">
      <c r="A34" s="4" t="s">
        <v>336</v>
      </c>
      <c r="C34" s="4" t="s">
        <v>348</v>
      </c>
    </row>
    <row r="35" spans="1:6">
      <c r="A35" s="4" t="s">
        <v>338</v>
      </c>
      <c r="C35" s="6" t="n">
        <v>3040</v>
      </c>
      <c r="D35" s="6" t="n">
        <v>3040</v>
      </c>
    </row>
    <row r="36" spans="1:6">
      <c r="A36" s="4" t="s">
        <v>349</v>
      </c>
    </row>
    <row r="37" spans="1:6">
      <c r="A37" s="3" t="s">
        <v>334</v>
      </c>
    </row>
    <row r="38" spans="1:6">
      <c r="A38" s="4" t="s">
        <v>341</v>
      </c>
      <c r="D38" s="7" t="n">
        <v>7.49</v>
      </c>
    </row>
    <row r="39" spans="1:6">
      <c r="A39" s="4" t="s">
        <v>335</v>
      </c>
      <c r="C39" s="6" t="n">
        <v>5590</v>
      </c>
      <c r="D39" s="6" t="n">
        <v>5590</v>
      </c>
    </row>
    <row r="40" spans="1:6">
      <c r="A40" s="4" t="s">
        <v>336</v>
      </c>
      <c r="C40" s="4" t="s">
        <v>350</v>
      </c>
    </row>
    <row r="41" spans="1:6">
      <c r="A41" s="4" t="s">
        <v>338</v>
      </c>
      <c r="C41" s="6" t="n">
        <v>5590</v>
      </c>
      <c r="D41" s="6" t="n">
        <v>5590</v>
      </c>
    </row>
    <row r="42" spans="1:6">
      <c r="A42" s="4" t="s">
        <v>351</v>
      </c>
    </row>
    <row r="43" spans="1:6">
      <c r="A43" s="3" t="s">
        <v>334</v>
      </c>
    </row>
    <row r="44" spans="1:6">
      <c r="A44" s="4" t="s">
        <v>341</v>
      </c>
      <c r="D44" s="5" t="n">
        <v>9</v>
      </c>
    </row>
    <row r="45" spans="1:6">
      <c r="A45" s="4" t="s">
        <v>335</v>
      </c>
      <c r="C45" s="6" t="n">
        <v>11481</v>
      </c>
      <c r="D45" s="6" t="n">
        <v>11481</v>
      </c>
    </row>
    <row r="46" spans="1:6">
      <c r="A46" s="4" t="s">
        <v>336</v>
      </c>
      <c r="C46" s="4" t="s">
        <v>350</v>
      </c>
    </row>
    <row r="47" spans="1:6">
      <c r="A47" s="4" t="s">
        <v>338</v>
      </c>
      <c r="C47" s="6" t="n">
        <v>11481</v>
      </c>
      <c r="D47" s="6" t="n">
        <v>11481</v>
      </c>
    </row>
    <row r="48" spans="1:6">
      <c r="A48" s="4" t="s">
        <v>352</v>
      </c>
    </row>
    <row r="49" spans="1:6">
      <c r="A49" s="3" t="s">
        <v>334</v>
      </c>
    </row>
    <row r="50" spans="1:6">
      <c r="A50" s="4" t="s">
        <v>341</v>
      </c>
      <c r="D50" s="7" t="n">
        <v>9.6</v>
      </c>
    </row>
    <row r="51" spans="1:6">
      <c r="A51" s="4" t="s">
        <v>335</v>
      </c>
      <c r="C51" s="6" t="n">
        <v>1105</v>
      </c>
      <c r="D51" s="6" t="n">
        <v>1105</v>
      </c>
    </row>
    <row r="52" spans="1:6">
      <c r="A52" s="4" t="s">
        <v>336</v>
      </c>
      <c r="C52" s="4" t="s">
        <v>353</v>
      </c>
    </row>
    <row r="53" spans="1:6">
      <c r="A53" s="4" t="s">
        <v>338</v>
      </c>
      <c r="C53" s="6" t="n">
        <v>1105</v>
      </c>
      <c r="D53" s="6" t="n">
        <v>1105</v>
      </c>
    </row>
    <row r="54" spans="1:6">
      <c r="A54" s="4" t="s">
        <v>354</v>
      </c>
    </row>
    <row r="55" spans="1:6">
      <c r="A55" s="3" t="s">
        <v>334</v>
      </c>
    </row>
    <row r="56" spans="1:6">
      <c r="A56" s="4" t="s">
        <v>341</v>
      </c>
      <c r="D56" s="7" t="n">
        <v>11.7</v>
      </c>
    </row>
    <row r="57" spans="1:6">
      <c r="A57" s="4" t="s">
        <v>335</v>
      </c>
      <c r="C57" s="6" t="n">
        <v>6667</v>
      </c>
      <c r="D57" s="6" t="n">
        <v>6667</v>
      </c>
    </row>
    <row r="58" spans="1:6">
      <c r="A58" s="4" t="s">
        <v>336</v>
      </c>
      <c r="C58" s="4" t="s">
        <v>355</v>
      </c>
    </row>
    <row r="59" spans="1:6">
      <c r="A59" s="4" t="s">
        <v>338</v>
      </c>
      <c r="C59" s="6" t="n">
        <v>6667</v>
      </c>
      <c r="D59" s="6" t="n">
        <v>6667</v>
      </c>
    </row>
    <row r="60" spans="1:6">
      <c r="A60" s="4" t="s">
        <v>356</v>
      </c>
    </row>
    <row r="61" spans="1:6">
      <c r="A61" s="3" t="s">
        <v>334</v>
      </c>
    </row>
    <row r="62" spans="1:6">
      <c r="A62" s="4" t="s">
        <v>341</v>
      </c>
      <c r="D62" s="5" t="n">
        <v>12</v>
      </c>
    </row>
    <row r="63" spans="1:6">
      <c r="A63" s="4" t="s">
        <v>335</v>
      </c>
      <c r="C63" s="6" t="n">
        <v>1948</v>
      </c>
      <c r="D63" s="6" t="n">
        <v>1948</v>
      </c>
    </row>
    <row r="64" spans="1:6">
      <c r="A64" s="4" t="s">
        <v>336</v>
      </c>
      <c r="C64" s="4" t="s">
        <v>357</v>
      </c>
    </row>
    <row r="65" spans="1:6">
      <c r="A65" s="4" t="s">
        <v>338</v>
      </c>
      <c r="C65" s="6" t="n">
        <v>1948</v>
      </c>
      <c r="D65" s="6" t="n">
        <v>1948</v>
      </c>
    </row>
    <row r="66" spans="1:6">
      <c r="A66" s="4" t="s">
        <v>358</v>
      </c>
    </row>
    <row r="67" spans="1:6">
      <c r="A67" s="3" t="s">
        <v>334</v>
      </c>
    </row>
    <row r="68" spans="1:6">
      <c r="A68" s="4" t="s">
        <v>341</v>
      </c>
      <c r="D68" s="5" t="n">
        <v>30</v>
      </c>
    </row>
    <row r="69" spans="1:6">
      <c r="A69" s="4" t="s">
        <v>335</v>
      </c>
      <c r="C69" s="6" t="n">
        <v>28260</v>
      </c>
      <c r="D69" s="6" t="n">
        <v>28260</v>
      </c>
    </row>
    <row r="70" spans="1:6">
      <c r="A70" s="4" t="s">
        <v>336</v>
      </c>
      <c r="C70" s="4" t="s">
        <v>359</v>
      </c>
    </row>
    <row r="71" spans="1:6">
      <c r="A71" s="4" t="s">
        <v>338</v>
      </c>
      <c r="C71" s="6" t="n">
        <v>28260</v>
      </c>
      <c r="D71" s="6" t="n">
        <v>28260</v>
      </c>
    </row>
    <row r="72" spans="1:6">
      <c r="A72" s="4" t="s">
        <v>360</v>
      </c>
    </row>
    <row r="73" spans="1:6">
      <c r="A73" s="3" t="s">
        <v>334</v>
      </c>
    </row>
    <row r="74" spans="1:6">
      <c r="A74" s="4" t="s">
        <v>341</v>
      </c>
      <c r="D74" s="7" t="n">
        <v>30.6</v>
      </c>
    </row>
    <row r="75" spans="1:6">
      <c r="A75" s="4" t="s">
        <v>335</v>
      </c>
      <c r="C75" s="6" t="n">
        <v>2096</v>
      </c>
      <c r="D75" s="6" t="n">
        <v>2096</v>
      </c>
    </row>
    <row r="76" spans="1:6">
      <c r="A76" s="4" t="s">
        <v>336</v>
      </c>
      <c r="C76" s="4" t="s">
        <v>361</v>
      </c>
    </row>
    <row r="77" spans="1:6">
      <c r="A77" s="4" t="s">
        <v>338</v>
      </c>
      <c r="C77" s="6" t="n">
        <v>2096</v>
      </c>
      <c r="D77" s="6" t="n">
        <v>2096</v>
      </c>
    </row>
    <row r="78" spans="1:6">
      <c r="A78" s="4" t="s">
        <v>362</v>
      </c>
    </row>
    <row r="79" spans="1:6">
      <c r="A79" s="3" t="s">
        <v>334</v>
      </c>
    </row>
    <row r="80" spans="1:6">
      <c r="A80" s="4" t="s">
        <v>341</v>
      </c>
      <c r="D80" s="7" t="n">
        <v>32.4</v>
      </c>
    </row>
    <row r="81" spans="1:6">
      <c r="A81" s="4" t="s">
        <v>335</v>
      </c>
      <c r="C81" s="6" t="n">
        <v>810</v>
      </c>
      <c r="D81" s="6" t="n">
        <v>810</v>
      </c>
    </row>
    <row r="82" spans="1:6">
      <c r="A82" s="4" t="s">
        <v>336</v>
      </c>
      <c r="C82" s="4" t="s">
        <v>363</v>
      </c>
    </row>
    <row r="83" spans="1:6">
      <c r="A83" s="4" t="s">
        <v>338</v>
      </c>
      <c r="C83" s="6" t="n">
        <v>810</v>
      </c>
      <c r="D83" s="6" t="n">
        <v>810</v>
      </c>
    </row>
    <row r="84" spans="1:6">
      <c r="A84" s="4" t="s">
        <v>364</v>
      </c>
    </row>
    <row r="85" spans="1:6">
      <c r="A85" s="3" t="s">
        <v>334</v>
      </c>
    </row>
    <row r="86" spans="1:6">
      <c r="A86" s="4" t="s">
        <v>341</v>
      </c>
      <c r="D86" s="7" t="n">
        <v>41.7</v>
      </c>
    </row>
    <row r="87" spans="1:6">
      <c r="A87" s="4" t="s">
        <v>335</v>
      </c>
      <c r="C87" s="6" t="n">
        <v>658</v>
      </c>
      <c r="D87" s="6" t="n">
        <v>658</v>
      </c>
    </row>
    <row r="88" spans="1:6">
      <c r="A88" s="4" t="s">
        <v>336</v>
      </c>
      <c r="C88" s="4" t="s">
        <v>365</v>
      </c>
    </row>
    <row r="89" spans="1:6">
      <c r="A89" s="4" t="s">
        <v>338</v>
      </c>
      <c r="C89" s="6" t="n">
        <v>658</v>
      </c>
      <c r="D89" s="6" t="n">
        <v>658</v>
      </c>
    </row>
    <row r="90" spans="1:6">
      <c r="A90" s="4" t="s">
        <v>366</v>
      </c>
    </row>
    <row r="91" spans="1:6">
      <c r="A91" s="3" t="s">
        <v>334</v>
      </c>
    </row>
    <row r="92" spans="1:6">
      <c r="A92" s="4" t="s">
        <v>341</v>
      </c>
      <c r="D92" s="7" t="n">
        <v>45.3</v>
      </c>
    </row>
    <row r="93" spans="1:6">
      <c r="A93" s="4" t="s">
        <v>335</v>
      </c>
      <c r="C93" s="6" t="n">
        <v>560</v>
      </c>
      <c r="D93" s="6" t="n">
        <v>560</v>
      </c>
    </row>
    <row r="94" spans="1:6">
      <c r="A94" s="4" t="s">
        <v>336</v>
      </c>
      <c r="C94" s="4" t="s">
        <v>367</v>
      </c>
    </row>
    <row r="95" spans="1:6">
      <c r="A95" s="4" t="s">
        <v>338</v>
      </c>
      <c r="C95" s="6" t="n">
        <v>560</v>
      </c>
      <c r="D95" s="6" t="n">
        <v>560</v>
      </c>
    </row>
    <row r="96" spans="1:6">
      <c r="A96" s="4" t="s">
        <v>368</v>
      </c>
    </row>
    <row r="97" spans="1:6">
      <c r="A97" s="3" t="s">
        <v>334</v>
      </c>
    </row>
    <row r="98" spans="1:6">
      <c r="A98" s="4" t="s">
        <v>341</v>
      </c>
      <c r="D98" s="7" t="n">
        <v>51.6</v>
      </c>
    </row>
    <row r="99" spans="1:6">
      <c r="A99" s="4" t="s">
        <v>335</v>
      </c>
      <c r="C99" s="6" t="n">
        <v>5266</v>
      </c>
      <c r="D99" s="6" t="n">
        <v>5266</v>
      </c>
    </row>
    <row r="100" spans="1:6">
      <c r="A100" s="4" t="s">
        <v>336</v>
      </c>
      <c r="C100" s="4" t="s">
        <v>369</v>
      </c>
    </row>
    <row r="101" spans="1:6">
      <c r="A101" s="4" t="s">
        <v>338</v>
      </c>
      <c r="C101" s="6" t="n">
        <v>5268</v>
      </c>
      <c r="D101" s="6" t="n">
        <v>5268</v>
      </c>
    </row>
    <row r="102" spans="1:6">
      <c r="A102" s="4" t="s">
        <v>243</v>
      </c>
    </row>
    <row r="103" spans="1:6">
      <c r="A103" s="3" t="s">
        <v>334</v>
      </c>
    </row>
    <row r="104" spans="1:6">
      <c r="A104" s="4" t="s">
        <v>335</v>
      </c>
      <c r="B104" s="4" t="s">
        <v>242</v>
      </c>
      <c r="C104" s="6" t="n">
        <v>854042</v>
      </c>
      <c r="D104" s="6" t="n">
        <v>854042</v>
      </c>
      <c r="E104" s="6" t="n">
        <v>50349</v>
      </c>
    </row>
    <row r="105" spans="1:6">
      <c r="A105" s="4" t="s">
        <v>336</v>
      </c>
      <c r="C105" s="4" t="s">
        <v>370</v>
      </c>
    </row>
    <row r="106" spans="1:6">
      <c r="A106" s="4" t="s">
        <v>338</v>
      </c>
      <c r="C106" s="6" t="n">
        <v>249787</v>
      </c>
      <c r="D106" s="6" t="n">
        <v>249787</v>
      </c>
    </row>
    <row r="107" spans="1:6">
      <c r="A107" s="4" t="s">
        <v>371</v>
      </c>
    </row>
    <row r="108" spans="1:6">
      <c r="A108" s="3" t="s">
        <v>334</v>
      </c>
    </row>
    <row r="109" spans="1:6">
      <c r="A109" s="4" t="s">
        <v>341</v>
      </c>
      <c r="C109" s="7" t="n">
        <v>1.55</v>
      </c>
    </row>
    <row r="110" spans="1:6">
      <c r="A110" s="4" t="s">
        <v>335</v>
      </c>
      <c r="C110" s="6" t="n">
        <v>50349</v>
      </c>
      <c r="D110" s="6" t="n">
        <v>50349</v>
      </c>
    </row>
    <row r="111" spans="1:6">
      <c r="A111" s="4" t="s">
        <v>336</v>
      </c>
      <c r="C111" s="4" t="s">
        <v>372</v>
      </c>
    </row>
    <row r="112" spans="1:6">
      <c r="A112" s="4" t="s">
        <v>338</v>
      </c>
      <c r="C112" s="6" t="n">
        <v>50349</v>
      </c>
      <c r="D112" s="6" t="n">
        <v>50349</v>
      </c>
    </row>
    <row r="113" spans="1:6">
      <c r="A113" s="4" t="s">
        <v>373</v>
      </c>
    </row>
    <row r="114" spans="1:6">
      <c r="A114" s="3" t="s">
        <v>334</v>
      </c>
    </row>
    <row r="115" spans="1:6">
      <c r="A115" s="4" t="s">
        <v>341</v>
      </c>
      <c r="C115" s="7" t="n">
        <v>2.2</v>
      </c>
    </row>
    <row r="116" spans="1:6">
      <c r="A116" s="4" t="s">
        <v>335</v>
      </c>
      <c r="C116" s="6" t="n">
        <v>469420</v>
      </c>
      <c r="D116" s="6" t="n">
        <v>469420</v>
      </c>
    </row>
    <row r="117" spans="1:6">
      <c r="A117" s="4" t="s">
        <v>336</v>
      </c>
      <c r="C117" s="4" t="s">
        <v>374</v>
      </c>
    </row>
    <row r="118" spans="1:6">
      <c r="A118" s="4" t="s">
        <v>338</v>
      </c>
      <c r="C118" s="6" t="n">
        <v>2165</v>
      </c>
      <c r="D118" s="6" t="n">
        <v>2165</v>
      </c>
    </row>
    <row r="119" spans="1:6">
      <c r="A119" s="4" t="s">
        <v>375</v>
      </c>
    </row>
    <row r="120" spans="1:6">
      <c r="A120" s="3" t="s">
        <v>334</v>
      </c>
    </row>
    <row r="121" spans="1:6">
      <c r="A121" s="4" t="s">
        <v>341</v>
      </c>
      <c r="C121" s="7" t="n">
        <v>3.4</v>
      </c>
    </row>
    <row r="122" spans="1:6">
      <c r="A122" s="4" t="s">
        <v>335</v>
      </c>
      <c r="C122" s="6" t="n">
        <v>294273</v>
      </c>
      <c r="D122" s="6" t="n">
        <v>294273</v>
      </c>
    </row>
    <row r="123" spans="1:6">
      <c r="A123" s="4" t="s">
        <v>336</v>
      </c>
      <c r="C123" s="4" t="s">
        <v>376</v>
      </c>
    </row>
    <row r="124" spans="1:6">
      <c r="A124" s="4" t="s">
        <v>338</v>
      </c>
      <c r="C124" s="6" t="n">
        <v>197273</v>
      </c>
      <c r="D124" s="6" t="n">
        <v>197273</v>
      </c>
    </row>
    <row r="125" spans="1:6">
      <c r="A125" s="4" t="s">
        <v>377</v>
      </c>
    </row>
    <row r="126" spans="1:6">
      <c r="A126" s="3" t="s">
        <v>334</v>
      </c>
    </row>
    <row r="127" spans="1:6">
      <c r="A127" s="4" t="s">
        <v>341</v>
      </c>
      <c r="C127" s="7" t="n">
        <v>3.72</v>
      </c>
    </row>
    <row r="128" spans="1:6">
      <c r="A128" s="4" t="s">
        <v>335</v>
      </c>
      <c r="C128" s="6" t="n">
        <v>40000</v>
      </c>
      <c r="D128" s="6" t="n">
        <v>40000</v>
      </c>
    </row>
    <row r="129" spans="1:6">
      <c r="A129" s="4" t="s">
        <v>336</v>
      </c>
      <c r="C129" s="4" t="s">
        <v>378</v>
      </c>
    </row>
    <row r="130" spans="1:6"/>
    <row r="131" spans="1:6">
      <c r="A131" s="4" t="s">
        <v>242</v>
      </c>
      <c r="B131" s="4" t="s">
        <v>289</v>
      </c>
    </row>
  </sheetData>
  <mergeCells count="3">
    <mergeCell ref="A1:B2"/>
    <mergeCell ref="A130:E130"/>
    <mergeCell ref="B131:E13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380</v>
      </c>
    </row>
    <row r="3" spans="1:2">
      <c r="A3" s="4" t="s">
        <v>381</v>
      </c>
    </row>
    <row r="4" spans="1:2">
      <c r="A4" s="3" t="s">
        <v>319</v>
      </c>
    </row>
    <row r="5" spans="1:2">
      <c r="A5" s="4" t="s">
        <v>382</v>
      </c>
      <c r="B5" s="4" t="s">
        <v>383</v>
      </c>
    </row>
    <row r="6" spans="1:2">
      <c r="A6" s="4" t="s">
        <v>384</v>
      </c>
      <c r="B6" s="6" t="n">
        <v>40000</v>
      </c>
    </row>
    <row r="7" spans="1:2">
      <c r="A7" s="4" t="s">
        <v>385</v>
      </c>
      <c r="B7" s="4" t="s">
        <v>386</v>
      </c>
    </row>
    <row r="8" spans="1:2">
      <c r="A8" s="4" t="s">
        <v>248</v>
      </c>
      <c r="B8" s="4" t="s">
        <v>387</v>
      </c>
    </row>
    <row r="9" spans="1:2">
      <c r="A9" s="4" t="s">
        <v>388</v>
      </c>
    </row>
    <row r="10" spans="1:2">
      <c r="A10" s="3" t="s">
        <v>319</v>
      </c>
    </row>
    <row r="11" spans="1:2">
      <c r="A11" s="4" t="s">
        <v>382</v>
      </c>
      <c r="B11" s="4" t="s">
        <v>389</v>
      </c>
    </row>
    <row r="12" spans="1:2">
      <c r="A12" s="4" t="s">
        <v>384</v>
      </c>
      <c r="B12" s="6" t="n">
        <v>253000</v>
      </c>
    </row>
    <row r="13" spans="1:2">
      <c r="A13" s="4" t="s">
        <v>385</v>
      </c>
      <c r="B13" s="4" t="s">
        <v>390</v>
      </c>
    </row>
    <row r="14" spans="1:2">
      <c r="A14" s="4" t="s">
        <v>248</v>
      </c>
      <c r="B14" s="4" t="s">
        <v>249</v>
      </c>
    </row>
    <row r="15" spans="1:2">
      <c r="A15" s="4" t="s">
        <v>391</v>
      </c>
    </row>
    <row r="16" spans="1:2">
      <c r="A16" s="3" t="s">
        <v>319</v>
      </c>
    </row>
    <row r="17" spans="1:2">
      <c r="A17" s="4" t="s">
        <v>382</v>
      </c>
      <c r="B17" s="4" t="s">
        <v>392</v>
      </c>
    </row>
    <row r="18" spans="1:2">
      <c r="A18" s="4" t="s">
        <v>384</v>
      </c>
      <c r="B18" s="6" t="n">
        <v>10000</v>
      </c>
    </row>
    <row r="19" spans="1:2">
      <c r="A19" s="4" t="s">
        <v>385</v>
      </c>
      <c r="B19" s="4" t="s">
        <v>393</v>
      </c>
    </row>
    <row r="20" spans="1:2">
      <c r="A20" s="4" t="s">
        <v>248</v>
      </c>
      <c r="B20" s="4" t="s">
        <v>249</v>
      </c>
    </row>
    <row r="21" spans="1:2">
      <c r="A21" s="4" t="s">
        <v>394</v>
      </c>
    </row>
    <row r="22" spans="1:2">
      <c r="A22" s="3" t="s">
        <v>319</v>
      </c>
    </row>
    <row r="23" spans="1:2">
      <c r="A23" s="4" t="s">
        <v>382</v>
      </c>
      <c r="B23" s="4" t="s">
        <v>395</v>
      </c>
    </row>
    <row r="24" spans="1:2">
      <c r="A24" s="4" t="s">
        <v>384</v>
      </c>
      <c r="B24" s="6" t="n">
        <v>25719</v>
      </c>
    </row>
    <row r="25" spans="1:2">
      <c r="A25" s="4" t="s">
        <v>385</v>
      </c>
      <c r="B25" s="4" t="s">
        <v>396</v>
      </c>
    </row>
    <row r="26" spans="1:2">
      <c r="A26" s="4" t="s">
        <v>248</v>
      </c>
      <c r="B26" s="4" t="s">
        <v>249</v>
      </c>
    </row>
    <row r="27" spans="1:2">
      <c r="A27" s="4" t="s">
        <v>397</v>
      </c>
    </row>
    <row r="28" spans="1:2">
      <c r="A28" s="3" t="s">
        <v>319</v>
      </c>
    </row>
    <row r="29" spans="1:2">
      <c r="A29" s="4" t="s">
        <v>382</v>
      </c>
      <c r="B29" s="4" t="s">
        <v>398</v>
      </c>
    </row>
    <row r="30" spans="1:2">
      <c r="A30" s="4" t="s">
        <v>384</v>
      </c>
      <c r="B30" s="6" t="n">
        <v>41273</v>
      </c>
    </row>
    <row r="31" spans="1:2">
      <c r="A31" s="4" t="s">
        <v>385</v>
      </c>
      <c r="B31" s="4" t="s">
        <v>396</v>
      </c>
    </row>
    <row r="32" spans="1:2">
      <c r="A32" s="4" t="s">
        <v>248</v>
      </c>
      <c r="B32" s="4" t="s">
        <v>249</v>
      </c>
    </row>
    <row r="33" spans="1:2">
      <c r="A33" s="4" t="s">
        <v>399</v>
      </c>
    </row>
    <row r="34" spans="1:2">
      <c r="A34" s="3" t="s">
        <v>319</v>
      </c>
    </row>
    <row r="35" spans="1:2">
      <c r="A35" s="4" t="s">
        <v>382</v>
      </c>
      <c r="B35" s="4" t="s">
        <v>400</v>
      </c>
    </row>
    <row r="36" spans="1:2">
      <c r="A36" s="4" t="s">
        <v>384</v>
      </c>
      <c r="B36" s="6" t="n">
        <v>467255</v>
      </c>
    </row>
    <row r="37" spans="1:2">
      <c r="A37" s="4" t="s">
        <v>385</v>
      </c>
      <c r="B37" s="4" t="s">
        <v>401</v>
      </c>
    </row>
    <row r="38" spans="1:2">
      <c r="A38" s="4" t="s">
        <v>248</v>
      </c>
      <c r="B38" s="4" t="s">
        <v>249</v>
      </c>
    </row>
    <row r="39" spans="1:2">
      <c r="A39" s="4" t="s">
        <v>402</v>
      </c>
    </row>
    <row r="40" spans="1:2">
      <c r="A40" s="3" t="s">
        <v>319</v>
      </c>
    </row>
    <row r="41" spans="1:2">
      <c r="A41" s="4" t="s">
        <v>382</v>
      </c>
      <c r="B41" s="4" t="s">
        <v>403</v>
      </c>
    </row>
    <row r="42" spans="1:2">
      <c r="A42" s="4" t="s">
        <v>384</v>
      </c>
      <c r="B42" s="6" t="n">
        <v>2165</v>
      </c>
    </row>
    <row r="43" spans="1:2">
      <c r="A43" s="4" t="s">
        <v>385</v>
      </c>
      <c r="B43" s="4" t="s">
        <v>396</v>
      </c>
    </row>
    <row r="44" spans="1:2">
      <c r="A44" s="4" t="s">
        <v>248</v>
      </c>
      <c r="B44" s="4" t="s">
        <v>387</v>
      </c>
    </row>
    <row r="45" spans="1:2">
      <c r="A45" s="4" t="s">
        <v>404</v>
      </c>
    </row>
    <row r="46" spans="1:2">
      <c r="A46" s="3" t="s">
        <v>319</v>
      </c>
    </row>
    <row r="47" spans="1:2">
      <c r="A47" s="4" t="s">
        <v>382</v>
      </c>
      <c r="B47" s="4" t="s">
        <v>405</v>
      </c>
    </row>
    <row r="48" spans="1:2">
      <c r="A48" s="4" t="s">
        <v>384</v>
      </c>
      <c r="B48" s="6" t="n">
        <v>40000</v>
      </c>
    </row>
    <row r="49" spans="1:2">
      <c r="A49" s="4" t="s">
        <v>385</v>
      </c>
      <c r="B49" s="4" t="s">
        <v>406</v>
      </c>
    </row>
    <row r="50" spans="1:2">
      <c r="A50" s="4" t="s">
        <v>248</v>
      </c>
      <c r="B50" s="4" t="s">
        <v>3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13"/>
    <col customWidth="1" max="3" min="3" width="23"/>
    <col customWidth="1" max="4" min="4" width="29"/>
    <col customWidth="1" max="5" min="5" width="18"/>
    <col customWidth="1" max="6" min="6" width="17"/>
  </cols>
  <sheetData>
    <row r="1" spans="1:6">
      <c r="A1" s="1" t="s">
        <v>40</v>
      </c>
      <c r="B1" s="2" t="s">
        <v>41</v>
      </c>
      <c r="C1" s="2" t="s">
        <v>42</v>
      </c>
      <c r="D1" s="2" t="s">
        <v>43</v>
      </c>
      <c r="E1" s="2" t="s">
        <v>44</v>
      </c>
      <c r="F1" s="2" t="s">
        <v>45</v>
      </c>
    </row>
    <row r="2" spans="1:6">
      <c r="A2" s="4" t="s">
        <v>46</v>
      </c>
      <c r="B2" s="5" t="n">
        <v>9606798</v>
      </c>
      <c r="C2" s="5" t="n">
        <v>154016519</v>
      </c>
      <c r="D2" s="5" t="n">
        <v>5146784</v>
      </c>
      <c r="E2" s="5" t="n">
        <v>741917</v>
      </c>
      <c r="F2" s="5" t="n">
        <v>-150298422</v>
      </c>
    </row>
    <row r="3" spans="1:6">
      <c r="A3" s="4" t="s">
        <v>47</v>
      </c>
      <c r="C3" s="6" t="n">
        <v>12686723</v>
      </c>
    </row>
    <row r="4" spans="1:6">
      <c r="A4" s="3" t="s">
        <v>48</v>
      </c>
    </row>
    <row r="5" spans="1:6">
      <c r="A5" s="4" t="s">
        <v>49</v>
      </c>
      <c r="B5" s="6" t="n">
        <v>28424732</v>
      </c>
      <c r="C5" s="5" t="n">
        <v>28424732</v>
      </c>
    </row>
    <row r="6" spans="1:6">
      <c r="A6" s="4" t="s">
        <v>50</v>
      </c>
      <c r="C6" s="6" t="n">
        <v>8975126</v>
      </c>
    </row>
    <row r="7" spans="1:6">
      <c r="A7" s="4" t="s">
        <v>51</v>
      </c>
      <c r="B7" s="6" t="n">
        <v>-11509338</v>
      </c>
      <c r="C7" s="5" t="n">
        <v>-11509338</v>
      </c>
    </row>
    <row r="8" spans="1:6">
      <c r="A8" s="4" t="s">
        <v>52</v>
      </c>
      <c r="B8" s="6" t="n">
        <v>-1546800</v>
      </c>
      <c r="C8" s="6" t="n">
        <v>-1546800</v>
      </c>
    </row>
    <row r="9" spans="1:6">
      <c r="A9" s="4" t="s">
        <v>53</v>
      </c>
      <c r="B9" s="6" t="n">
        <v>66234</v>
      </c>
      <c r="C9" s="5" t="n">
        <v>66234</v>
      </c>
    </row>
    <row r="10" spans="1:6">
      <c r="A10" s="4" t="s">
        <v>54</v>
      </c>
      <c r="C10" s="6" t="n">
        <v>7500</v>
      </c>
    </row>
    <row r="11" spans="1:6">
      <c r="A11" s="4" t="s">
        <v>55</v>
      </c>
      <c r="B11" s="6" t="n">
        <v>59998</v>
      </c>
      <c r="C11" s="5" t="n">
        <v>59998</v>
      </c>
    </row>
    <row r="12" spans="1:6">
      <c r="A12" s="4" t="s">
        <v>56</v>
      </c>
      <c r="C12" s="6" t="n">
        <v>6500</v>
      </c>
    </row>
    <row r="13" spans="1:6">
      <c r="A13" s="4" t="s">
        <v>57</v>
      </c>
      <c r="C13" s="5" t="n">
        <v>741917</v>
      </c>
      <c r="E13" s="5" t="n">
        <v>-741917</v>
      </c>
    </row>
    <row r="14" spans="1:6">
      <c r="A14" s="4" t="s">
        <v>58</v>
      </c>
      <c r="B14" s="6" t="n">
        <v>1151933</v>
      </c>
      <c r="D14" s="6" t="n">
        <v>1151933</v>
      </c>
    </row>
    <row r="15" spans="1:6">
      <c r="A15" s="4" t="s">
        <v>59</v>
      </c>
      <c r="B15" s="6" t="n">
        <v>-14228570</v>
      </c>
      <c r="F15" s="6" t="n">
        <v>-14228570</v>
      </c>
    </row>
    <row r="16" spans="1:6">
      <c r="A16" s="4" t="s">
        <v>60</v>
      </c>
      <c r="B16" s="6" t="n">
        <v>12024987</v>
      </c>
      <c r="C16" s="5" t="n">
        <v>170253262</v>
      </c>
      <c r="D16" s="6" t="n">
        <v>6298717</v>
      </c>
      <c r="F16" s="6" t="n">
        <v>-164526992</v>
      </c>
    </row>
    <row r="17" spans="1:6">
      <c r="A17" s="4" t="s">
        <v>61</v>
      </c>
      <c r="C17" s="6" t="n">
        <v>21675849</v>
      </c>
    </row>
    <row r="18" spans="1:6">
      <c r="A18" s="4" t="s">
        <v>62</v>
      </c>
      <c r="B18" s="5" t="n">
        <v>4217109</v>
      </c>
      <c r="C18" s="5" t="n">
        <v>170502394</v>
      </c>
      <c r="D18" s="6" t="n">
        <v>6652409</v>
      </c>
      <c r="F18" s="6" t="n">
        <v>-172937694</v>
      </c>
    </row>
    <row r="19" spans="1:6">
      <c r="A19" s="4" t="s">
        <v>63</v>
      </c>
      <c r="B19" s="6" t="n">
        <v>21675849</v>
      </c>
      <c r="C19" s="6" t="n">
        <v>21675849</v>
      </c>
    </row>
    <row r="20" spans="1:6">
      <c r="A20" s="3" t="s">
        <v>48</v>
      </c>
    </row>
    <row r="21" spans="1:6">
      <c r="A21" s="4" t="s">
        <v>49</v>
      </c>
      <c r="B21" s="5" t="n">
        <v>16717131</v>
      </c>
      <c r="C21" s="5" t="n">
        <v>16717131</v>
      </c>
    </row>
    <row r="22" spans="1:6">
      <c r="A22" s="4" t="s">
        <v>50</v>
      </c>
      <c r="C22" s="6" t="n">
        <v>10873044</v>
      </c>
    </row>
    <row r="23" spans="1:6">
      <c r="A23" s="4" t="s">
        <v>52</v>
      </c>
      <c r="B23" s="6" t="n">
        <v>-1915612</v>
      </c>
      <c r="C23" s="5" t="n">
        <v>-1915612</v>
      </c>
    </row>
    <row r="24" spans="1:6">
      <c r="A24" s="4" t="s">
        <v>55</v>
      </c>
      <c r="B24" s="6" t="n">
        <v>7002043</v>
      </c>
      <c r="C24" s="5" t="n">
        <v>7002043</v>
      </c>
    </row>
    <row r="25" spans="1:6">
      <c r="A25" s="4" t="s">
        <v>56</v>
      </c>
      <c r="C25" s="6" t="n">
        <v>1018506</v>
      </c>
    </row>
    <row r="26" spans="1:6">
      <c r="A26" s="4" t="s">
        <v>58</v>
      </c>
      <c r="B26" s="6" t="n">
        <v>1404363</v>
      </c>
      <c r="D26" s="6" t="n">
        <v>1404363</v>
      </c>
    </row>
    <row r="27" spans="1:6">
      <c r="A27" s="4" t="s">
        <v>59</v>
      </c>
      <c r="B27" s="6" t="n">
        <v>-44319942</v>
      </c>
      <c r="F27" s="6" t="n">
        <v>-44319942</v>
      </c>
    </row>
    <row r="28" spans="1:6">
      <c r="A28" s="4" t="s">
        <v>64</v>
      </c>
      <c r="B28" s="5" t="n">
        <v>-16894908</v>
      </c>
      <c r="C28" s="5" t="n">
        <v>192305956</v>
      </c>
      <c r="D28" s="5" t="n">
        <v>8056772</v>
      </c>
      <c r="F28" s="5" t="n">
        <v>-217257636</v>
      </c>
    </row>
    <row r="29" spans="1:6">
      <c r="A29" s="4" t="s">
        <v>65</v>
      </c>
      <c r="B29" s="6" t="n">
        <v>33567399</v>
      </c>
      <c r="C29" s="6" t="n">
        <v>335673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07</v>
      </c>
      <c r="B1" s="2" t="s">
        <v>1</v>
      </c>
    </row>
    <row r="2" spans="1:3">
      <c r="B2" s="2" t="s">
        <v>293</v>
      </c>
      <c r="C2" s="2" t="s">
        <v>294</v>
      </c>
    </row>
    <row r="3" spans="1:3">
      <c r="A3" s="3" t="s">
        <v>295</v>
      </c>
    </row>
    <row r="4" spans="1:3">
      <c r="A4" s="4" t="s">
        <v>296</v>
      </c>
      <c r="B4" s="7" t="n">
        <v>1.48</v>
      </c>
      <c r="C4" s="7" t="n">
        <v>5.99</v>
      </c>
    </row>
    <row r="5" spans="1:3">
      <c r="A5" s="4" t="s">
        <v>297</v>
      </c>
      <c r="B5" s="7" t="n">
        <v>2.39</v>
      </c>
      <c r="C5" s="7" t="n">
        <v>10.79</v>
      </c>
    </row>
    <row r="6" spans="1:3">
      <c r="A6" s="4" t="s">
        <v>298</v>
      </c>
      <c r="B6" s="7" t="n">
        <v>2.79</v>
      </c>
      <c r="C6" s="7" t="n">
        <v>11.97</v>
      </c>
    </row>
    <row r="7" spans="1:3">
      <c r="A7" s="4" t="s">
        <v>408</v>
      </c>
      <c r="B7" s="9" t="n">
        <v>3.48</v>
      </c>
      <c r="C7" s="6" t="n">
        <v>3</v>
      </c>
    </row>
    <row r="8" spans="1:3">
      <c r="A8" s="4" t="s">
        <v>304</v>
      </c>
      <c r="B8" s="4" t="s">
        <v>305</v>
      </c>
      <c r="C8" s="4" t="s">
        <v>287</v>
      </c>
    </row>
    <row r="9" spans="1:3">
      <c r="A9" s="4" t="s">
        <v>299</v>
      </c>
      <c r="B9" s="4" t="s">
        <v>300</v>
      </c>
      <c r="C9" s="4" t="s">
        <v>301</v>
      </c>
    </row>
    <row r="10" spans="1:3">
      <c r="A10" s="4" t="s">
        <v>303</v>
      </c>
      <c r="B10" s="4" t="s">
        <v>87</v>
      </c>
      <c r="C10" s="4" t="s">
        <v>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9</v>
      </c>
      <c r="B1" s="2" t="s">
        <v>2</v>
      </c>
      <c r="C1" s="2" t="s">
        <v>21</v>
      </c>
    </row>
    <row r="2" spans="1:3">
      <c r="A2" s="3" t="s">
        <v>410</v>
      </c>
    </row>
    <row r="3" spans="1:3">
      <c r="A3" s="4" t="s">
        <v>411</v>
      </c>
      <c r="B3" s="5" t="n">
        <v>12389899</v>
      </c>
      <c r="C3" s="5" t="n">
        <v>14490933</v>
      </c>
    </row>
    <row r="4" spans="1:3">
      <c r="A4" s="4" t="s">
        <v>25</v>
      </c>
      <c r="B4" s="5" t="n">
        <v>2328959</v>
      </c>
      <c r="C4" s="5" t="n">
        <v>85416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412</v>
      </c>
      <c r="B1" s="2" t="s">
        <v>67</v>
      </c>
      <c r="D1" s="2" t="s">
        <v>1</v>
      </c>
      <c r="F1" s="2" t="s">
        <v>189</v>
      </c>
    </row>
    <row r="2" spans="1:6">
      <c r="B2" s="2" t="s">
        <v>2</v>
      </c>
      <c r="C2" s="2" t="s">
        <v>68</v>
      </c>
      <c r="D2" s="2" t="s">
        <v>2</v>
      </c>
      <c r="E2" s="2" t="s">
        <v>68</v>
      </c>
      <c r="F2" s="2" t="s">
        <v>21</v>
      </c>
    </row>
    <row r="3" spans="1:6">
      <c r="A3" s="3" t="s">
        <v>413</v>
      </c>
    </row>
    <row r="4" spans="1:6">
      <c r="A4" s="4" t="s">
        <v>414</v>
      </c>
      <c r="D4" s="4" t="s">
        <v>415</v>
      </c>
      <c r="F4" s="4" t="s">
        <v>415</v>
      </c>
    </row>
    <row r="5" spans="1:6">
      <c r="A5" s="4" t="s">
        <v>416</v>
      </c>
    </row>
    <row r="6" spans="1:6">
      <c r="A6" s="3" t="s">
        <v>413</v>
      </c>
    </row>
    <row r="7" spans="1:6">
      <c r="A7" s="4" t="s">
        <v>417</v>
      </c>
      <c r="B7" s="5" t="n">
        <v>265964</v>
      </c>
      <c r="C7" s="5" t="n">
        <v>322792</v>
      </c>
      <c r="D7" s="5" t="n">
        <v>1227127</v>
      </c>
      <c r="E7" s="5" t="n">
        <v>1240904</v>
      </c>
    </row>
    <row r="8" spans="1:6">
      <c r="A8" s="4" t="s">
        <v>414</v>
      </c>
      <c r="D8" s="4" t="s">
        <v>418</v>
      </c>
      <c r="F8" s="4" t="s">
        <v>4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6"/>
    <col customWidth="1" max="5" min="5" width="14"/>
  </cols>
  <sheetData>
    <row r="1" spans="1:5">
      <c r="A1" s="1" t="s">
        <v>420</v>
      </c>
      <c r="C1" s="2" t="s">
        <v>1</v>
      </c>
      <c r="D1" s="2" t="s">
        <v>189</v>
      </c>
    </row>
    <row r="2" spans="1:5">
      <c r="C2" s="2" t="s">
        <v>2</v>
      </c>
      <c r="D2" s="2" t="s">
        <v>21</v>
      </c>
      <c r="E2" s="2" t="s">
        <v>421</v>
      </c>
    </row>
    <row r="3" spans="1:5">
      <c r="A3" s="3" t="s">
        <v>413</v>
      </c>
    </row>
    <row r="4" spans="1:5">
      <c r="A4" s="4" t="s">
        <v>422</v>
      </c>
      <c r="C4" s="6" t="n">
        <v>33567399</v>
      </c>
      <c r="D4" s="6" t="n">
        <v>21675849</v>
      </c>
      <c r="E4" s="6" t="n">
        <v>419888250</v>
      </c>
    </row>
    <row r="5" spans="1:5">
      <c r="A5" s="4" t="s">
        <v>423</v>
      </c>
      <c r="C5" s="4" t="s">
        <v>415</v>
      </c>
      <c r="D5" s="4" t="s">
        <v>415</v>
      </c>
    </row>
    <row r="6" spans="1:5">
      <c r="A6" s="4" t="s">
        <v>416</v>
      </c>
    </row>
    <row r="7" spans="1:5">
      <c r="A7" s="3" t="s">
        <v>413</v>
      </c>
    </row>
    <row r="8" spans="1:5">
      <c r="A8" s="4" t="s">
        <v>422</v>
      </c>
      <c r="C8" s="6" t="n">
        <v>60168</v>
      </c>
      <c r="D8" s="6" t="n">
        <v>65428</v>
      </c>
    </row>
    <row r="9" spans="1:5">
      <c r="A9" s="4" t="s">
        <v>423</v>
      </c>
      <c r="C9" s="4" t="s">
        <v>418</v>
      </c>
      <c r="D9" s="4" t="s">
        <v>419</v>
      </c>
    </row>
    <row r="10" spans="1:5">
      <c r="A10" s="4" t="s">
        <v>424</v>
      </c>
    </row>
    <row r="11" spans="1:5">
      <c r="A11" s="3" t="s">
        <v>413</v>
      </c>
    </row>
    <row r="12" spans="1:5">
      <c r="A12" s="4" t="s">
        <v>422</v>
      </c>
      <c r="C12" s="6" t="n">
        <v>32714</v>
      </c>
      <c r="D12" s="6" t="n">
        <v>31714</v>
      </c>
    </row>
    <row r="13" spans="1:5">
      <c r="A13" s="4" t="s">
        <v>423</v>
      </c>
      <c r="C13" s="4" t="s">
        <v>425</v>
      </c>
      <c r="D13" s="4" t="s">
        <v>426</v>
      </c>
    </row>
    <row r="14" spans="1:5">
      <c r="A14" s="4" t="s">
        <v>427</v>
      </c>
    </row>
    <row r="15" spans="1:5">
      <c r="A15" s="3" t="s">
        <v>413</v>
      </c>
    </row>
    <row r="16" spans="1:5">
      <c r="A16" s="4" t="s">
        <v>422</v>
      </c>
      <c r="C16" s="6" t="n">
        <v>4167</v>
      </c>
      <c r="D16" s="6" t="n">
        <v>4167</v>
      </c>
    </row>
    <row r="17" spans="1:5">
      <c r="A17" s="4" t="s">
        <v>423</v>
      </c>
      <c r="C17" s="4" t="s">
        <v>428</v>
      </c>
      <c r="D17" s="4" t="s">
        <v>429</v>
      </c>
    </row>
    <row r="18" spans="1:5">
      <c r="A18" s="4" t="s">
        <v>430</v>
      </c>
    </row>
    <row r="19" spans="1:5">
      <c r="A19" s="3" t="s">
        <v>413</v>
      </c>
    </row>
    <row r="20" spans="1:5">
      <c r="A20" s="4" t="s">
        <v>422</v>
      </c>
      <c r="C20" s="6" t="n">
        <v>22993</v>
      </c>
      <c r="D20" s="6" t="n">
        <v>21643</v>
      </c>
    </row>
    <row r="21" spans="1:5">
      <c r="A21" s="4" t="s">
        <v>423</v>
      </c>
      <c r="C21" s="4" t="s">
        <v>431</v>
      </c>
      <c r="D21" s="4" t="s">
        <v>425</v>
      </c>
    </row>
    <row r="22" spans="1:5">
      <c r="A22" s="4" t="s">
        <v>432</v>
      </c>
    </row>
    <row r="23" spans="1:5">
      <c r="A23" s="3" t="s">
        <v>413</v>
      </c>
    </row>
    <row r="24" spans="1:5">
      <c r="A24" s="4" t="s">
        <v>422</v>
      </c>
      <c r="C24" s="6" t="n">
        <v>294</v>
      </c>
      <c r="D24" s="6" t="n">
        <v>294</v>
      </c>
    </row>
    <row r="25" spans="1:5">
      <c r="A25" s="4" t="s">
        <v>423</v>
      </c>
      <c r="C25" s="4" t="s">
        <v>433</v>
      </c>
      <c r="D25" s="4" t="s">
        <v>433</v>
      </c>
    </row>
    <row r="26" spans="1:5">
      <c r="A26" s="4" t="s">
        <v>434</v>
      </c>
    </row>
    <row r="27" spans="1:5">
      <c r="A27" s="3" t="s">
        <v>413</v>
      </c>
    </row>
    <row r="28" spans="1:5">
      <c r="A28" s="4" t="s">
        <v>422</v>
      </c>
      <c r="B28" s="4" t="s">
        <v>242</v>
      </c>
      <c r="D28" s="6" t="n">
        <v>7610</v>
      </c>
    </row>
    <row r="29" spans="1:5">
      <c r="A29" s="4" t="s">
        <v>423</v>
      </c>
      <c r="B29" s="4" t="s">
        <v>242</v>
      </c>
      <c r="D29" s="4" t="s">
        <v>435</v>
      </c>
    </row>
    <row r="30" spans="1:5"/>
    <row r="31" spans="1:5">
      <c r="A31" s="4" t="s">
        <v>242</v>
      </c>
      <c r="B31" s="4" t="s">
        <v>436</v>
      </c>
    </row>
  </sheetData>
  <mergeCells count="3">
    <mergeCell ref="A1:B2"/>
    <mergeCell ref="A30:D30"/>
    <mergeCell ref="B31:D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291</v>
      </c>
    </row>
    <row r="2" spans="1:2">
      <c r="B2" s="2" t="s">
        <v>438</v>
      </c>
    </row>
    <row r="3" spans="1:2">
      <c r="A3" s="3" t="s">
        <v>48</v>
      </c>
    </row>
    <row r="4" spans="1:2">
      <c r="A4" s="4" t="s">
        <v>439</v>
      </c>
      <c r="B4" s="4" t="s">
        <v>440</v>
      </c>
    </row>
    <row r="5" spans="1:2">
      <c r="A5" s="4" t="s">
        <v>441</v>
      </c>
      <c r="B5" s="5" t="n">
        <v>8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2</v>
      </c>
      <c r="B1" s="2" t="s">
        <v>443</v>
      </c>
      <c r="C1" s="2" t="s">
        <v>444</v>
      </c>
      <c r="D1" s="2" t="s">
        <v>445</v>
      </c>
      <c r="E1" s="2" t="s">
        <v>444</v>
      </c>
      <c r="F1" s="2" t="s">
        <v>2</v>
      </c>
      <c r="G1" s="2" t="s">
        <v>446</v>
      </c>
      <c r="H1" s="2" t="s">
        <v>447</v>
      </c>
      <c r="I1" s="2" t="s">
        <v>448</v>
      </c>
      <c r="J1" s="2" t="s">
        <v>449</v>
      </c>
      <c r="K1" s="2" t="s">
        <v>450</v>
      </c>
      <c r="L1" s="2" t="s">
        <v>21</v>
      </c>
    </row>
    <row r="2" spans="1:12">
      <c r="A2" s="3" t="s">
        <v>451</v>
      </c>
    </row>
    <row r="3" spans="1:12">
      <c r="A3" s="4" t="s">
        <v>452</v>
      </c>
      <c r="F3" s="6" t="n">
        <v>33567399</v>
      </c>
    </row>
    <row r="4" spans="1:12">
      <c r="A4" s="4" t="s">
        <v>453</v>
      </c>
      <c r="D4" s="7" t="n">
        <v>3.4</v>
      </c>
    </row>
    <row r="5" spans="1:12">
      <c r="A5" s="4" t="s">
        <v>31</v>
      </c>
      <c r="F5" s="5" t="n">
        <v>12272769</v>
      </c>
      <c r="L5" s="5" t="n">
        <v>6447888</v>
      </c>
    </row>
    <row r="6" spans="1:12">
      <c r="A6" s="4" t="s">
        <v>261</v>
      </c>
    </row>
    <row r="7" spans="1:12">
      <c r="A7" s="3" t="s">
        <v>451</v>
      </c>
    </row>
    <row r="8" spans="1:12">
      <c r="A8" s="4" t="s">
        <v>262</v>
      </c>
      <c r="F8" s="6" t="n">
        <v>3000000</v>
      </c>
    </row>
    <row r="9" spans="1:12">
      <c r="A9" s="4" t="s">
        <v>454</v>
      </c>
    </row>
    <row r="10" spans="1:12">
      <c r="A10" s="3" t="s">
        <v>451</v>
      </c>
    </row>
    <row r="11" spans="1:12">
      <c r="A11" s="4" t="s">
        <v>283</v>
      </c>
      <c r="C11" s="5" t="n">
        <v>35000000</v>
      </c>
      <c r="E11" s="5" t="n">
        <v>35000000</v>
      </c>
    </row>
    <row r="12" spans="1:12">
      <c r="A12" s="4" t="s">
        <v>452</v>
      </c>
      <c r="C12" s="6" t="n">
        <v>1777325</v>
      </c>
      <c r="E12" s="6" t="n">
        <v>1777325</v>
      </c>
    </row>
    <row r="13" spans="1:12">
      <c r="A13" s="4" t="s">
        <v>455</v>
      </c>
      <c r="C13" s="6" t="n">
        <v>400000</v>
      </c>
      <c r="E13" s="6" t="n">
        <v>400000</v>
      </c>
    </row>
    <row r="14" spans="1:12">
      <c r="A14" s="4" t="s">
        <v>453</v>
      </c>
      <c r="C14" s="8" t="n">
        <v>0.4252</v>
      </c>
      <c r="E14" s="8" t="n">
        <v>1.6879</v>
      </c>
    </row>
    <row r="15" spans="1:12">
      <c r="A15" s="4" t="s">
        <v>262</v>
      </c>
      <c r="C15" s="5" t="n">
        <v>170090</v>
      </c>
      <c r="E15" s="5" t="n">
        <v>3000000</v>
      </c>
    </row>
    <row r="16" spans="1:12">
      <c r="A16" s="4" t="s">
        <v>456</v>
      </c>
    </row>
    <row r="17" spans="1:12">
      <c r="A17" s="3" t="s">
        <v>451</v>
      </c>
    </row>
    <row r="18" spans="1:12">
      <c r="A18" s="4" t="s">
        <v>31</v>
      </c>
      <c r="F18" s="6" t="n">
        <v>2900000</v>
      </c>
    </row>
    <row r="19" spans="1:12">
      <c r="A19" s="4" t="s">
        <v>457</v>
      </c>
    </row>
    <row r="20" spans="1:12">
      <c r="A20" s="3" t="s">
        <v>451</v>
      </c>
    </row>
    <row r="21" spans="1:12">
      <c r="A21" s="4" t="s">
        <v>458</v>
      </c>
      <c r="K21" s="5" t="n">
        <v>5000000</v>
      </c>
    </row>
    <row r="22" spans="1:12">
      <c r="A22" s="4" t="s">
        <v>459</v>
      </c>
      <c r="K22" s="5" t="n">
        <v>2902916</v>
      </c>
    </row>
    <row r="23" spans="1:12">
      <c r="A23" s="4" t="s">
        <v>460</v>
      </c>
    </row>
    <row r="24" spans="1:12">
      <c r="A24" s="3" t="s">
        <v>451</v>
      </c>
    </row>
    <row r="25" spans="1:12">
      <c r="A25" s="4" t="s">
        <v>452</v>
      </c>
      <c r="G25" s="6" t="n">
        <v>100000</v>
      </c>
      <c r="H25" s="6" t="n">
        <v>100000</v>
      </c>
      <c r="I25" s="6" t="n">
        <v>100000</v>
      </c>
      <c r="J25" s="6" t="n">
        <v>100000</v>
      </c>
    </row>
    <row r="26" spans="1:12">
      <c r="A26" s="4" t="s">
        <v>461</v>
      </c>
    </row>
    <row r="27" spans="1:12">
      <c r="A27" s="3" t="s">
        <v>451</v>
      </c>
    </row>
    <row r="28" spans="1:12">
      <c r="A28" s="4" t="s">
        <v>439</v>
      </c>
      <c r="B28" s="4" t="s">
        <v>462</v>
      </c>
    </row>
    <row r="29" spans="1:12">
      <c r="A29" s="4" t="s">
        <v>441</v>
      </c>
      <c r="F29" s="5" t="n">
        <v>68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48</v>
      </c>
    </row>
    <row r="4" spans="1:5">
      <c r="A4" s="4" t="s">
        <v>69</v>
      </c>
      <c r="B4" s="5" t="n">
        <v>0</v>
      </c>
      <c r="C4" s="5" t="n">
        <v>0</v>
      </c>
      <c r="D4" s="5" t="n">
        <v>0</v>
      </c>
      <c r="E4" s="5" t="n">
        <v>0</v>
      </c>
    </row>
    <row r="5" spans="1:5">
      <c r="A5" s="3" t="s">
        <v>70</v>
      </c>
    </row>
    <row r="6" spans="1:5">
      <c r="A6" s="4" t="s">
        <v>71</v>
      </c>
      <c r="B6" s="6" t="n">
        <v>7300</v>
      </c>
      <c r="C6" s="6" t="n">
        <v>5371</v>
      </c>
      <c r="D6" s="6" t="n">
        <v>20766</v>
      </c>
      <c r="E6" s="6" t="n">
        <v>22485</v>
      </c>
    </row>
    <row r="7" spans="1:5">
      <c r="A7" s="4" t="s">
        <v>72</v>
      </c>
      <c r="B7" s="6" t="n">
        <v>317771</v>
      </c>
      <c r="C7" s="6" t="n">
        <v>134009</v>
      </c>
      <c r="D7" s="6" t="n">
        <v>1038268</v>
      </c>
      <c r="E7" s="6" t="n">
        <v>505197</v>
      </c>
    </row>
    <row r="8" spans="1:5">
      <c r="A8" s="4" t="s">
        <v>58</v>
      </c>
      <c r="B8" s="6" t="n">
        <v>412956</v>
      </c>
      <c r="C8" s="6" t="n">
        <v>428528</v>
      </c>
      <c r="D8" s="6" t="n">
        <v>1404364</v>
      </c>
      <c r="E8" s="6" t="n">
        <v>1151933</v>
      </c>
    </row>
    <row r="9" spans="1:5">
      <c r="A9" s="4" t="s">
        <v>73</v>
      </c>
      <c r="B9" s="6" t="n">
        <v>122588</v>
      </c>
      <c r="C9" s="6" t="n">
        <v>120434</v>
      </c>
      <c r="D9" s="6" t="n">
        <v>357200</v>
      </c>
      <c r="E9" s="6" t="n">
        <v>136391</v>
      </c>
    </row>
    <row r="10" spans="1:5">
      <c r="A10" s="4" t="s">
        <v>74</v>
      </c>
      <c r="B10" s="6" t="n">
        <v>394978</v>
      </c>
      <c r="C10" s="6" t="n">
        <v>622910</v>
      </c>
      <c r="D10" s="6" t="n">
        <v>1793444</v>
      </c>
      <c r="E10" s="6" t="n">
        <v>2062909</v>
      </c>
    </row>
    <row r="11" spans="1:5">
      <c r="A11" s="4" t="s">
        <v>75</v>
      </c>
      <c r="B11" s="6" t="n">
        <v>72922</v>
      </c>
      <c r="C11" s="6" t="n">
        <v>55395</v>
      </c>
      <c r="D11" s="6" t="n">
        <v>281598</v>
      </c>
      <c r="E11" s="6" t="n">
        <v>226393</v>
      </c>
    </row>
    <row r="12" spans="1:5">
      <c r="A12" s="4" t="s">
        <v>76</v>
      </c>
      <c r="B12" s="6" t="n">
        <v>336609</v>
      </c>
      <c r="C12" s="6" t="n">
        <v>110106</v>
      </c>
      <c r="D12" s="6" t="n">
        <v>531016</v>
      </c>
      <c r="E12" s="6" t="n">
        <v>344733</v>
      </c>
    </row>
    <row r="13" spans="1:5">
      <c r="A13" s="4" t="s">
        <v>77</v>
      </c>
      <c r="B13" s="6" t="n">
        <v>190800</v>
      </c>
      <c r="C13" s="6" t="n">
        <v>142299</v>
      </c>
      <c r="D13" s="6" t="n">
        <v>597645</v>
      </c>
      <c r="E13" s="6" t="n">
        <v>466766</v>
      </c>
    </row>
    <row r="14" spans="1:5">
      <c r="A14" s="4" t="s">
        <v>78</v>
      </c>
      <c r="B14" s="6" t="n">
        <v>17595</v>
      </c>
      <c r="C14" s="6" t="n">
        <v>23602</v>
      </c>
      <c r="D14" s="6" t="n">
        <v>46346</v>
      </c>
      <c r="E14" s="6" t="n">
        <v>73395</v>
      </c>
    </row>
    <row r="15" spans="1:5">
      <c r="A15" s="4" t="s">
        <v>79</v>
      </c>
      <c r="B15" s="6" t="n">
        <v>16570480</v>
      </c>
      <c r="C15" s="6" t="n">
        <v>9143987</v>
      </c>
      <c r="D15" s="6" t="n">
        <v>49339766</v>
      </c>
      <c r="E15" s="6" t="n">
        <v>18664336</v>
      </c>
    </row>
    <row r="16" spans="1:5">
      <c r="A16" s="4" t="s">
        <v>80</v>
      </c>
      <c r="B16" s="6" t="n">
        <v>95358</v>
      </c>
      <c r="C16" s="6" t="n">
        <v>64430</v>
      </c>
      <c r="D16" s="6" t="n">
        <v>243353</v>
      </c>
      <c r="E16" s="6" t="n">
        <v>250327</v>
      </c>
    </row>
    <row r="17" spans="1:5">
      <c r="A17" s="4" t="s">
        <v>81</v>
      </c>
      <c r="B17" s="6" t="n">
        <v>-68045</v>
      </c>
      <c r="C17" s="6" t="n">
        <v>286152</v>
      </c>
      <c r="D17" s="6" t="n">
        <v>-26998</v>
      </c>
      <c r="E17" s="6" t="n">
        <v>-646245</v>
      </c>
    </row>
    <row r="18" spans="1:5">
      <c r="A18" s="4" t="s">
        <v>82</v>
      </c>
      <c r="B18" s="6" t="n">
        <v>18471312</v>
      </c>
      <c r="C18" s="6" t="n">
        <v>11137223</v>
      </c>
      <c r="D18" s="6" t="n">
        <v>55626768</v>
      </c>
      <c r="E18" s="6" t="n">
        <v>23258620</v>
      </c>
    </row>
    <row r="19" spans="1:5">
      <c r="A19" s="3" t="s">
        <v>83</v>
      </c>
    </row>
    <row r="20" spans="1:5">
      <c r="A20" s="4" t="s">
        <v>84</v>
      </c>
      <c r="B20" s="6" t="n">
        <v>19314</v>
      </c>
      <c r="C20" s="6" t="n">
        <v>93894</v>
      </c>
      <c r="D20" s="6" t="n">
        <v>113532</v>
      </c>
      <c r="E20" s="6" t="n">
        <v>176877</v>
      </c>
    </row>
    <row r="21" spans="1:5">
      <c r="A21" s="4" t="s">
        <v>85</v>
      </c>
      <c r="B21" s="6" t="n">
        <v>16887802</v>
      </c>
      <c r="C21" s="6" t="n">
        <v>4075833</v>
      </c>
      <c r="D21" s="6" t="n">
        <v>13021129</v>
      </c>
      <c r="E21" s="6" t="n">
        <v>9928944</v>
      </c>
    </row>
    <row r="22" spans="1:5">
      <c r="A22" s="4" t="s">
        <v>86</v>
      </c>
      <c r="B22" s="4" t="s">
        <v>87</v>
      </c>
      <c r="C22" s="6" t="n">
        <v>-566960</v>
      </c>
      <c r="D22" s="6" t="n">
        <v>-1827835</v>
      </c>
      <c r="E22" s="6" t="n">
        <v>-1075771</v>
      </c>
    </row>
    <row r="23" spans="1:5">
      <c r="A23" s="4" t="s">
        <v>88</v>
      </c>
      <c r="B23" s="6" t="n">
        <v>16907116</v>
      </c>
      <c r="C23" s="6" t="n">
        <v>3602767</v>
      </c>
      <c r="D23" s="6" t="n">
        <v>11306826</v>
      </c>
      <c r="E23" s="6" t="n">
        <v>9030050</v>
      </c>
    </row>
    <row r="24" spans="1:5">
      <c r="A24" s="4" t="s">
        <v>89</v>
      </c>
      <c r="B24" s="5" t="n">
        <v>1564196</v>
      </c>
      <c r="C24" s="5" t="n">
        <v>7534456</v>
      </c>
      <c r="D24" s="5" t="n">
        <v>44319942</v>
      </c>
      <c r="E24" s="5" t="n">
        <v>14228570</v>
      </c>
    </row>
    <row r="25" spans="1:5">
      <c r="A25" s="4" t="s">
        <v>90</v>
      </c>
      <c r="B25" s="7" t="n">
        <v>0.05</v>
      </c>
      <c r="C25" s="7" t="n">
        <v>0.41</v>
      </c>
      <c r="D25" s="7" t="n">
        <v>1.54</v>
      </c>
      <c r="E25" s="7" t="n">
        <v>0.95</v>
      </c>
    </row>
    <row r="26" spans="1:5">
      <c r="A26" s="4" t="s">
        <v>91</v>
      </c>
      <c r="B26" s="6" t="n">
        <v>31990989</v>
      </c>
      <c r="C26" s="6" t="n">
        <v>18253430</v>
      </c>
      <c r="D26" s="6" t="n">
        <v>28807958</v>
      </c>
      <c r="E26" s="6" t="n">
        <v>149363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3" t="s">
        <v>93</v>
      </c>
    </row>
    <row r="4" spans="1:5">
      <c r="A4" s="4" t="s">
        <v>94</v>
      </c>
      <c r="B4" s="5" t="n">
        <v>-1564196</v>
      </c>
      <c r="C4" s="5" t="n">
        <v>-7534456</v>
      </c>
      <c r="D4" s="5" t="n">
        <v>-44319942</v>
      </c>
      <c r="E4" s="5" t="n">
        <v>-14228570</v>
      </c>
    </row>
    <row r="5" spans="1:5">
      <c r="A5" s="3" t="s">
        <v>95</v>
      </c>
    </row>
    <row r="6" spans="1:5">
      <c r="A6" s="4" t="s">
        <v>71</v>
      </c>
      <c r="B6" s="6" t="n">
        <v>7300</v>
      </c>
      <c r="C6" s="6" t="n">
        <v>5371</v>
      </c>
      <c r="D6" s="6" t="n">
        <v>20766</v>
      </c>
      <c r="E6" s="6" t="n">
        <v>22485</v>
      </c>
    </row>
    <row r="7" spans="1:5">
      <c r="A7" s="4" t="s">
        <v>58</v>
      </c>
      <c r="B7" s="6" t="n">
        <v>412956</v>
      </c>
      <c r="C7" s="6" t="n">
        <v>428528</v>
      </c>
      <c r="D7" s="6" t="n">
        <v>1404364</v>
      </c>
      <c r="E7" s="6" t="n">
        <v>1151933</v>
      </c>
    </row>
    <row r="8" spans="1:5">
      <c r="A8" s="4" t="s">
        <v>96</v>
      </c>
      <c r="E8" s="6" t="n">
        <v>66234</v>
      </c>
    </row>
    <row r="9" spans="1:5">
      <c r="A9" s="4" t="s">
        <v>97</v>
      </c>
      <c r="B9" s="6" t="n">
        <v>-16887802</v>
      </c>
      <c r="C9" s="6" t="n">
        <v>-4075833</v>
      </c>
      <c r="D9" s="6" t="n">
        <v>-13021129</v>
      </c>
      <c r="E9" s="6" t="n">
        <v>-9928944</v>
      </c>
    </row>
    <row r="10" spans="1:5">
      <c r="A10" s="4" t="s">
        <v>98</v>
      </c>
      <c r="B10" s="6" t="n">
        <v>-70394</v>
      </c>
      <c r="C10" s="6" t="n">
        <v>283894</v>
      </c>
      <c r="D10" s="6" t="n">
        <v>-33769</v>
      </c>
      <c r="E10" s="6" t="n">
        <v>-651762</v>
      </c>
    </row>
    <row r="11" spans="1:5">
      <c r="A11" s="3" t="s">
        <v>99</v>
      </c>
    </row>
    <row r="12" spans="1:5">
      <c r="A12" s="4" t="s">
        <v>100</v>
      </c>
      <c r="B12" s="6" t="n">
        <v>6497151</v>
      </c>
      <c r="C12" s="6" t="n">
        <v>-444935</v>
      </c>
      <c r="D12" s="6" t="n">
        <v>6213821</v>
      </c>
      <c r="E12" s="6" t="n">
        <v>-2263365</v>
      </c>
    </row>
    <row r="13" spans="1:5">
      <c r="A13" s="4" t="s">
        <v>31</v>
      </c>
      <c r="B13" s="6" t="n">
        <v>40992</v>
      </c>
      <c r="C13" s="6" t="n">
        <v>250756</v>
      </c>
      <c r="D13" s="6" t="n">
        <v>5824881</v>
      </c>
      <c r="E13" s="6" t="n">
        <v>2221239</v>
      </c>
    </row>
    <row r="14" spans="1:5">
      <c r="A14" s="4" t="s">
        <v>101</v>
      </c>
      <c r="B14" s="6" t="n">
        <v>-11563993</v>
      </c>
      <c r="C14" s="6" t="n">
        <v>-11086675</v>
      </c>
      <c r="D14" s="6" t="n">
        <v>-43911008</v>
      </c>
      <c r="E14" s="6" t="n">
        <v>-23610750</v>
      </c>
    </row>
    <row r="15" spans="1:5">
      <c r="A15" s="3" t="s">
        <v>102</v>
      </c>
    </row>
    <row r="16" spans="1:5">
      <c r="A16" s="4" t="s">
        <v>103</v>
      </c>
      <c r="B16" s="6" t="n">
        <v>2582885</v>
      </c>
      <c r="C16" s="6" t="n">
        <v>18051242</v>
      </c>
      <c r="D16" s="6" t="n">
        <v>33957796</v>
      </c>
      <c r="E16" s="6" t="n">
        <v>26908982</v>
      </c>
    </row>
    <row r="17" spans="1:5">
      <c r="A17" s="4" t="s">
        <v>104</v>
      </c>
      <c r="B17" s="6" t="n">
        <v>2582885</v>
      </c>
      <c r="C17" s="6" t="n">
        <v>18051242</v>
      </c>
      <c r="D17" s="6" t="n">
        <v>33957796</v>
      </c>
      <c r="E17" s="6" t="n">
        <v>26908982</v>
      </c>
    </row>
    <row r="18" spans="1:5">
      <c r="A18" s="3" t="s">
        <v>105</v>
      </c>
    </row>
    <row r="19" spans="1:5">
      <c r="A19" s="4" t="s">
        <v>106</v>
      </c>
      <c r="B19" s="6" t="n">
        <v>-168690</v>
      </c>
      <c r="C19" s="6" t="n">
        <v>-100867</v>
      </c>
      <c r="D19" s="6" t="n">
        <v>-347646</v>
      </c>
      <c r="E19" s="6" t="n">
        <v>-197906</v>
      </c>
    </row>
    <row r="20" spans="1:5">
      <c r="A20" s="4" t="s">
        <v>107</v>
      </c>
      <c r="B20" s="6" t="n">
        <v>-168690</v>
      </c>
      <c r="C20" s="6" t="n">
        <v>-100867</v>
      </c>
      <c r="D20" s="6" t="n">
        <v>-347646</v>
      </c>
      <c r="E20" s="6" t="n">
        <v>-197906</v>
      </c>
    </row>
    <row r="21" spans="1:5">
      <c r="A21" s="4" t="s">
        <v>108</v>
      </c>
      <c r="B21" s="6" t="n">
        <v>-9149798</v>
      </c>
      <c r="C21" s="6" t="n">
        <v>6863700</v>
      </c>
      <c r="D21" s="6" t="n">
        <v>-10300858</v>
      </c>
      <c r="E21" s="6" t="n">
        <v>3100326</v>
      </c>
    </row>
    <row r="22" spans="1:5">
      <c r="A22" s="4" t="s">
        <v>109</v>
      </c>
      <c r="B22" s="6" t="n">
        <v>10320183</v>
      </c>
      <c r="C22" s="6" t="n">
        <v>22367119</v>
      </c>
      <c r="D22" s="6" t="n">
        <v>11471243</v>
      </c>
      <c r="E22" s="6" t="n">
        <v>26130493</v>
      </c>
    </row>
    <row r="23" spans="1:5">
      <c r="A23" s="4" t="s">
        <v>110</v>
      </c>
      <c r="B23" s="6" t="n">
        <v>1170385</v>
      </c>
      <c r="C23" s="6" t="n">
        <v>29230819</v>
      </c>
      <c r="D23" s="6" t="n">
        <v>1170385</v>
      </c>
      <c r="E23" s="6" t="n">
        <v>29230819</v>
      </c>
    </row>
    <row r="24" spans="1:5">
      <c r="A24" s="3" t="s">
        <v>111</v>
      </c>
    </row>
    <row r="25" spans="1:5">
      <c r="A25" s="4" t="s">
        <v>112</v>
      </c>
      <c r="B25" s="6" t="n">
        <v>499637</v>
      </c>
      <c r="C25" s="6" t="n">
        <v>261935</v>
      </c>
      <c r="D25" s="6" t="n">
        <v>499637</v>
      </c>
      <c r="E25" s="6" t="n">
        <v>261935</v>
      </c>
    </row>
    <row r="26" spans="1:5">
      <c r="A26" s="4" t="s">
        <v>113</v>
      </c>
      <c r="B26" s="6" t="n">
        <v>670748</v>
      </c>
      <c r="C26" s="6" t="n">
        <v>28968884</v>
      </c>
      <c r="D26" s="6" t="n">
        <v>670748</v>
      </c>
      <c r="E26" s="6" t="n">
        <v>28968884</v>
      </c>
    </row>
    <row r="27" spans="1:5">
      <c r="A27" s="4" t="s">
        <v>110</v>
      </c>
      <c r="B27" s="5" t="n">
        <v>1170385</v>
      </c>
      <c r="C27" s="5" t="n">
        <v>29230819</v>
      </c>
      <c r="D27" s="5" t="n">
        <v>1170385</v>
      </c>
      <c r="E27" s="5" t="n">
        <v>292308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v>
      </c>
      <c r="B1" s="2" t="s">
        <v>1</v>
      </c>
    </row>
    <row r="2" spans="1:2">
      <c r="B2" s="2" t="s">
        <v>2</v>
      </c>
    </row>
    <row r="3" spans="1:2">
      <c r="A3" s="3" t="s">
        <v>120</v>
      </c>
    </row>
    <row r="4" spans="1:2">
      <c r="A4" s="4" t="s">
        <v>28</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09:48:07Z</dcterms:created>
  <dcterms:modified xmlns:dcterms="http://purl.org/dc/terms/" xmlns:xsi="http://www.w3.org/2001/XMLSchema-instance" xsi:type="dcterms:W3CDTF">2019-11-15T09:48:07Z</dcterms:modified>
</cp:coreProperties>
</file>